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rrection of Immaterial Error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perating and Finance Lease Rig"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tock Appreciation Plan"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rrection of Immaterial Erro_2"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Operating and Finance Lease R_2"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orrection of Immaterial Erro_3" sheetId="34" state="visible" r:id="rId34"/>
    <sheet xmlns:r="http://schemas.openxmlformats.org/officeDocument/2006/relationships" name="Correction of Immaterial Erro_4" sheetId="35" state="visible" r:id="rId35"/>
    <sheet xmlns:r="http://schemas.openxmlformats.org/officeDocument/2006/relationships" name="Accounts Receivable - Schedule " sheetId="36" state="visible" r:id="rId36"/>
    <sheet xmlns:r="http://schemas.openxmlformats.org/officeDocument/2006/relationships" name="Inventory - Schedule of Invento" sheetId="37" state="visible" r:id="rId37"/>
    <sheet xmlns:r="http://schemas.openxmlformats.org/officeDocument/2006/relationships" name="Property and Equipment (Details" sheetId="38" state="visible" r:id="rId38"/>
    <sheet xmlns:r="http://schemas.openxmlformats.org/officeDocument/2006/relationships" name="Operating and Finance Lease R_3" sheetId="39" state="visible" r:id="rId39"/>
    <sheet xmlns:r="http://schemas.openxmlformats.org/officeDocument/2006/relationships" name="Operating and Finance Lease R_4" sheetId="40" state="visible" r:id="rId40"/>
    <sheet xmlns:r="http://schemas.openxmlformats.org/officeDocument/2006/relationships" name="Notes Payable (Details Narrativ"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Commitments and Contingencies (" sheetId="46" state="visible" r:id="rId46"/>
    <sheet xmlns:r="http://schemas.openxmlformats.org/officeDocument/2006/relationships" name="Concentrations (Details Narrati" sheetId="47" state="visible" r:id="rId47"/>
    <sheet xmlns:r="http://schemas.openxmlformats.org/officeDocument/2006/relationships" name="Stock Appreciation Plan (Detail" sheetId="48" state="visible" r:id="rId48"/>
    <sheet xmlns:r="http://schemas.openxmlformats.org/officeDocument/2006/relationships" name="Segment Reporting (Details Narr" sheetId="49" state="visible" r:id="rId49"/>
    <sheet xmlns:r="http://schemas.openxmlformats.org/officeDocument/2006/relationships" name="Segment Reporting - Schedule of"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7, 2020</t>
        </is>
      </c>
    </row>
    <row r="3">
      <c r="A3" s="3" t="inlineStr">
        <is>
          <t>Cover [Abstract]</t>
        </is>
      </c>
    </row>
    <row r="4">
      <c r="A4" s="4" t="inlineStr">
        <is>
          <t>Entity Registrant Name</t>
        </is>
      </c>
      <c r="B4" s="4" t="inlineStr">
        <is>
          <t>Nano Magic Inc.</t>
        </is>
      </c>
    </row>
    <row r="5">
      <c r="A5" s="4" t="inlineStr">
        <is>
          <t>Entity Central Index Key</t>
        </is>
      </c>
      <c r="B5" s="4" t="inlineStr">
        <is>
          <t>000089141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45999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NOTE 4 – ACCOUNTS RECEIVABLE At September 30, 2020 and December 31, 2019,
accounts receivable consisted of the following:
September 30, 2020 December 31, 2019
Accounts receivable $ 533,023 $ 164,960
Less: allowance for doubtful accounts (13,645 ) (13,670 )
Accounts receivable, net $ 519,378 $ 151,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5 – INVENTORY At September 30, 2020 and December 31, 2019,
inventory consisted of the following:
September 30, 2020 December 31, 2019
Raw materials $ 857,014 $ 663,932
Work-in-progress - -
Finished goods 322,123 335,762
$ 1,179,137 $ 999,694
Less: reserve for obsolescence (425,052 ) (577,072 )
Inventory, net $ 754,085 $ 422,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6 -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9 Months Ended</t>
        </is>
      </c>
    </row>
    <row r="2">
      <c r="B2" s="2" t="inlineStr">
        <is>
          <t>Sep. 30, 2020</t>
        </is>
      </c>
    </row>
    <row r="3">
      <c r="A3" s="3" t="inlineStr">
        <is>
          <t>Leases [Abstract]</t>
        </is>
      </c>
    </row>
    <row r="4">
      <c r="A4" s="4" t="inlineStr">
        <is>
          <t>Operating and Finance Lease Right-of-Use Assets</t>
        </is>
      </c>
      <c r="B4" s="4" t="inlineStr">
        <is>
          <t>NOTE 7 – OPERATING AND FINANCE LEASE
RIGHT-OF-USE ASSETS Leasing Transactions The Company’s leased assets include offices,
production and research and development facilities. Our current lease portfolio has remaining terms from less than one-year up
to seven years. Many of these leases contain options under which we can extend the term for several years. Renewal options are
excluded from our calculation of lease liabilities unless we are reasonably assured to exercise the renewal option. Our lease agreements
do not contain residual value guarantees or material restrictive covenants. On September 20, 2017, the Company entered
into a three-year lease agreement for 26,063 square feet of office space in Brooklyn Heights, Ohio beginning September 20, 2017
and ended September 20, 2020. Monthly lease payments amount to $8,688. On December 10, 2018, we entered into a five-year
lease agreement for 3,742 square feet of space for the design facility in Austin, Texas, beginning January 2019 and ending February
29, 2024. Monthly lease payments start at $3,472 per month, increasing 3% each year. On June 21, 2019, we leased approximately 1,200
square feet of office space in Bingham Farms, Michigan for nine months for a sales office. Monthly payments are $1,529 per month.
The lease has been extended through December 31, 2020. Effective May 31, 2020, we entered into a lease
for a 29,220 square foot building in Madison Heights, Michigan. The occupancy date and rent commencement date is October 1, 2020.
By that date, the landlord, Magic Research LLC, is required to have completed tenant improvements to accommodate our office
and manufacturing needs. When we are established in the new facility, we expect to vacate our facility in Brooklyn Heights, Ohio
as our lease there expires in September 2020. The new lease has a term of seven years with a renewal option at the end of the initial
term for an additional 3-year term, and a second renewal option thereafter for an additional 5-year term.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 See Note 10, Stockholders’ Equity, for a description
of the warrants issued to the landlord in connection with this lease. The fair value of these warrants totaling $311,718 were recorded
as initial direct costs of obtaining the lease and are included in other assets on the accompanying balance sheet. See Note 9,
Related Party Transactions, for information about Tom J. Berman and Ronald J. Berman’s role in management and economic participation
in the landlord. Operating leases are reflected on our balance
sheet within operating lease ROU assets and the related current and non-current lease liabilities. Leases with terms of less than
twelve months have been classified as current ROU assets, whereas the lease with a remaining term of more than twelve months has
been classified as a non-current ROU asset.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On August 11, 2020, we entered into a finance
lease for furniture that will be used in the new Michigan facility. We financed $60,684 over a period of 36 months and are required
to make monthly payments of $1,972 during that time. On September 24, 2020, we entered into a finance
lease with Raymond Leasing Corporation for a forklift. The lease term is 36 months with monthly payments of $425. Balance Sheet Supplemental balance sheet information related
to leases was as follows:
September 30, 2020 December 31, 2019
Operating Leases
Total operating lease ROU assets $ 1,110,332 $ 257,523
Operating lease liabilities (current) 131,084 131,835
Operating lease liabilities (noncurrent) 1,119,641 136,624
Total operating lease liabilities $ 1,250,725 $ 268,459
September 30, 2020 December 31, 2019
Finance Leases
Total finance lease assets $ 94,855 $ -
Finance lease liabilities (current) 23,000 -
Finance lease liabilities (noncurrent) 49,050 -
Total finance lease liabilities $ 72,050 $ - Income Statement Supplemental income statement information related
to leases was as follows:
September 30, 2020 September 30, 2019
Operating Lease Costs
Cost of product revenue $ 136,884 $ 95,113
Cost of contract services 34,755 34,755
Variable lease costs 31,703 40,244
Sublease income (41,220 ) (72,707 )
Net operating lease cost $ 162,122 $ 97,405 Costs related to the Finance leases were immaterial
to the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8 – NOTES PAYABLE On February 10, 2015, Nano Magic LLC (then
named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December 31, 2019, the principal amount due under the Equipment Note amounted to $115,926.
Due to the slowdown caused by the COVID-19 pandemic, KeyBank agreed in April 2020 that we would not be required to make scheduled
payments in April, May and June. The amount that would have been paid will be added to the final scheduled loan payment. As of
September 30, 2020, $43,795 and $52,958, represent the current and non-current portion due under this note. In June and November 2015, in connection with
a severance package offered to four employees, the Company entered into four promissory note agreements with the four employees
which obligate the Company to pay these employees accrued and unpaid deferred salary in an aggregate amount of $51,808. The principal
amounts due under these notes shall bear interest at the minimum rate of interest applicable under the internal revenue code (approximately
3.0% at December 31, 2019). As of September 30, 2020, principal and interest payable under three of these notes aggregating $37,458
are due in 2025 and are included in non-current notes payable. January 2017, the Company issued a promissory
note in the principal amount of $17,425 to a departing employee representing the amount of his accrued and unpaid salary. The note
does not bear interest and is due in January 2027, and is included in non-current notes payable. On May 8, 2020, we obtained a loan from Fifth
Third Bank for $130,900 under the Small Business Administration Paycheck Protection Program. The loan bears interest at 1.00% and
is payable in monthly installments of principal and interest in the amount of $7,330. We do not expect to make payments as long
as our forgiveness application is filed not later than September 1, 2021. On September 1, 2020, we entered an agreement
with NOWaccount Network Corporation for the sale of accounts receivable due from a specific customer of ours. Subject to certain
limits, we will receive a payment equal to 95% of the amount of the invoice upon shipment of the product and sale of the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Apart from Board fees paid to all of our directors,
we paid the following amounts as compensation to our directors:
Three Months ended September 30, Nine Months ended September 30,
2020 2019 2020 2019
Ronald J. Berman $ 39,000 26,257 176,700 82,392
Tom J. Berman $ 75,764 37,500 165,764 37,500
Jeanne M Rickert $ 3,000 3,000 9,000 9,000
Scott E. Rickert $ 3,000 3,000 9,000 9,000 Ron Berman and Tom Berman each have a 2.08%
ownership interest in Magic Research LLC, the landlord for the facility we leased in Michigan effective May 31, 2020. The manager
of Magic Research LLC is Magic Research Management LLC; Ron Berman and Tom Berman are two of its three co-managers. Compensation
from Magic Research LLC to Magic Research Management LLC is $10,000 per year to oversee the recordkeeping, tax return preparation,
oversight of tenant improvements and other operating costs for the landlord. Ron Berman and Tom Berman share ownership
of PEN Comeback Management, LLC that is the sole voting member of PEN Comeback, LLC, PEN Comeback 2, LLC and Magic Growth,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0 - STOCKHOLDERS’ EQUITY Description of Preferred and Common Stock Effective July 2, 2020, the Company amended
and restated its Certificate of Incorporation to (i) eliminate the Company’s Class B common stock and Class Z common stock
and related provisions, and to rename as “common stock” the Company’s Class A common stock, and (ii) increase
the number of authorized shares of common stock from 7,200,000 to 30,000,000.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stock are the same with respect to dividends, distributions and rights upon liquidation. Common stock has a par
value of $0.0001 per share. Holders of common stock are entitled to one vote per share in the election of directors and other matters
submitted to a vote of the stockholders. Issuances of Common
Stock Sales of Common Stock and Derivative Equity
Securities On January 22, 2020, we sold 198,530 shares
of common stock in a private placement to PEN Comeback 2 at a per share price of $0.65 for aggregate proceeds of $129,044. At the
same time the investor bought 198,516 warrants to purchase up to 198,516 additional shares at a warrant exercise price of $1.50.
The right to purchase warrant shares expires four years from date of issue. Aggregate proceeds from the sales of the warrants were
$5,955. On February 24, 2020, we sold 205,883 shares
of common stock in a private placement to PEN Comeback 2 at a per share price of $0.65 for aggregate proceeds of $133,824. At the
same time the investor bought 205,868 warrants to purchase up to 198,516 additional shares at a warrant exercise price of $1.50.
The right to purchase warrant shares expires four years from date of issue. Aggregate proceeds from the sales of the warrants were
$6,176. On March 24, 2020, in a private placement to
PEN Comeback 2, we sold 551,600 shares of common stock and committed to issue an additional 242,518 shares when we have additional
authorized shares. That occurred on July 2, 2020, and the shares were issued. Proceeds, at a per share price of $0.65, were $516,177.
At the same time the investor bought 794,110 warrants to purchase up to 794,110 additional shares at a warrant exercise price of
$1.50. The right to purchase warrant shares expires four years from date of issue. Aggregate proceeds from the sale of the warrants
were $23,823. On March 26, 2020, in a private placement to
the same investor we committed to issue 36,765 shares when we have additional authorized shares and accepted $.65 per share for
proceeds of $23,897. The additional shares were authorized on July 2, 2020 and the shares were issued. Also on March 26, 2020 the
investor bought 36,758 warrants to purchase up to 36,780 additional shares at a warrant exercise price of $1.50. The right to purchase
warrant shares expires four years from date of issue. Aggregate proceeds from the sale of the warrants were $1,103. On July 13, 2020, Nano Magic Inc. sold to Magic
Growth, LLC 388,462 shares of common stock for proceeds of $485,578 and warrants to purchase up to 388,450 shares of common stock
for proceeds of $19,422. The warrants are exercisable at any time during the four years after date of issue at a warrant exercise
price of $2.00 per share. The stock and warrants were sold in a private placement exempt from registration under Section 4(a)(2)
of the Securities Act of 1933, as amended. PEN Comeback Management, LLC, owned by Tom J. Berman and Ronald J. Berman, is the sole
voting member of Magic Growth, LLC. On August 12, 2020, Nano Magic Inc. sold to
Magic Growth, LLC 461,539 shares of common stock for proceeds of $576,922 and warrants to purchase up to 461,525 shares of common
stock for proceeds of $23,079. The warrants are exercisable at any time during the four years after date of issue at a warrant
exercise price of $2.00 per share. The stock and warrants were sold in a private placement exempt from registration under Section
4(a)(2) of the Securities Act of 1933, as amended. On September 14, 2020, Nano Magic Inc. sold
to Magic Growth, LLC 130,770 shares of common stock for proceeds of $163,463 and warrants to purchase up to 130,750 shares of common
stock for proceeds of $6,537. The warrants are exercisable at any time during the four years after date of issue at a warrant exercise
price of $2.00 per share. The stock and warrants were sold in a private placement exempt from registration under Section 4(a)(2)
of the Securities Act of 1933, as amended. For the three months ended September 30, 2020,
130,770 shares of common stock were sold for $163,463, and we issued 279,823 shares of common stock to fulfill the subscription
payable that was on our books at June 30, 2020. During this three month period we also issued 130,750 warrants for proceeds of
$6,537. For the nine months ended September 30, 2020, we issued an aggregate of 2,216,067 shares of common stock and 2,625,977
warrants. Common Stock Issued for Services On February 12, 2020, we issued an aggregate
of 21,048 shares of common stock to our directors as compensation to them for service on our Board. These shares were valued on
that date at $0.57 per share based on the quoted price of the stock for a total value of $12,000. Warrants issued to Landlord In connection with the lease for the facility
in Michigan effective May 31, 2020, we issued the landlord warrants to purchase up to 410,000 shares of our common stock at a warrant
exercise price of $1.50 per share. The warrants are exercisable after we have additional authorized shares of stock until the fourth
anniversary of the date of the lease. The fair value of the warrants at the date of issuance was $311,718 and is included in the
calculation of right-of-use assets. Stock Options Stock options outstanding are to purchase common
stock. Stock options outstanding at September 30, 2020 are 553,170, reflecting a grant of 100,000 under the 2015 Equity Incentive
Plan made in the first nine months of 2020, and the expiration of 2,332 options during the same period. No options were exercised
during the period.
Number of Weighted Weighted Aggregate
Balance Outstanding December 31, 2019 455,502 $ 1.24 4.22 $ 585,000
Granted 100,000 0.65 3.60 120,000
Expired (2,332 ) -
Balance Outstanding September 30, 2020 553,170 $ 0.90 3.47 $ 499,201
Exercisable, September 30, 2020 228,170 $ 1.36 3.48 $ 310,451 Warrants As of September 30, 2020, there were outstanding
and exercisable warrants to purchase 5,443,440 shares of common stock with a weighted average exercise price of $1.59 per share
and a weighted average remaining contractual term of 37.15 months. As of September 30, 2020, there was no intrinsic value for exercisable
warrants. 2015 Equity Incentive Plan On November 30, 2015, the Board of Directors
authorized the 2015 Equity Incentive Plan (the “Plan”), which reserved 111,111 shares of common stock. If any share
of common stock that has been granted pursuant to a stock option ceases to be subject to a stock option, or if any forfeiture
or termination affects shares of common stock that are the subject to any other stock-based award, the shares are again available
for future grants and awards under the Plan. The Plan’s purpose is to enable the Company to offer its employees, officers,
directors and consultants an opportunity to acquire a proprietary interest in the Company for their contributions. On December
31, 2019, we issued an aggregate of 102,500 shares to employees in settlement of accrued salaries totaling $66,615. On January
31, 2020 we granted an option to purchase 100,000 shares to a senior member of the sales team with vesting tied directly to 2020
sales go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Stock Appreciation Rights If the Company completes an IPO, the value
of stock appreciation rights calculated based on the IPO formula may cause a material increase in the value of the liability (See
Note 13).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September
30, 2020, the Company has not accrued any amount for litigation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2 – CONCENTRATIONS Concentrations of Credit Risk Financial instruments that potentially subject
the Company to concentrations of credit risk consist primarily of trade accounts receivable and cash deposits and investments in
cash equivalent instruments. Customer Concentrations For the nine months ended September 30, 2020
and 2019, four customers represented 47% and two different customers represented 31% of product revenues respectively. For the
contract revenues segment, two customers accounted for 18% of revenues for the nine months ended September 30, 2020. For the nine
months ending September 30, 2019, one of those same customers accounted for 46% of revenues and another customer accounted for
39% of revenues. In the product segment, two of these customers
amounted to 68% of the accounts receivable balances at September 30, 2020. A reduction in sales from or loss of such customers
would have a material adverse effect on our results of operations and financial condition. Geographic Concentrations of Sales For the three and nine months ended September
30, 2020, total sales in the United States represented approximately 85% and 77% of total consolidated revenues. For the same periods
in 2019, sales in the United States represented approximately 87% and 85% of total consolidated revenues. No other geographical
area accounted for more than 10% of total sales during the three and nine months ended September 30, 2020 and 2019. Vendor Concentrations For the nine months ended September 30, 2020,
two vendors represented 53% of inventory purchases. None of those vendors represented greater than 10% of inventory purchases
for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ppreciation Plan</t>
        </is>
      </c>
      <c r="B1" s="2" t="inlineStr">
        <is>
          <t>9 Months Ended</t>
        </is>
      </c>
    </row>
    <row r="2">
      <c r="B2" s="2" t="inlineStr">
        <is>
          <t>Sep. 30, 2020</t>
        </is>
      </c>
    </row>
    <row r="3">
      <c r="A3" s="3" t="inlineStr">
        <is>
          <t>Share-based Payment Arrangement [Abstract]</t>
        </is>
      </c>
    </row>
    <row r="4">
      <c r="A4" s="4" t="inlineStr">
        <is>
          <t>Stock Appreciation Plan</t>
        </is>
      </c>
      <c r="B4" s="4" t="inlineStr">
        <is>
          <t>NOTE 13 – STOCK APPRECIATION PLAN From 1, 1988, until December 31, 1997, when
the plan was terminated, Nano Magic LLC had in place a Stock Appreciation Rights Plan A (the “Plan”), intended to provide
employees, directors, members of a technical advisory board and certain independent contractors selected by the Board with equity-like
participation in the growth of Nano Magic LLC. The maximum number of stock appreciation rights that could be granted by the Board
was 1,000,000. There were 235,782 fully vested stock appreciation
rights (“SARS”) outstanding under the terms of the Plan at September 30, 2020 and December 31, 2019. The SARS unit
value is based on the book value of the Company as of the last fiscal year end multiplied by a SARS multiplier stipulated in the
SARS plan. However, in the event of an initial public offering (“IPO”) of Nano Magic LLC,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 Magic LLC. Generally, the SARS are redeemable in cash, at their then fair value as
computed pursuant to the Plan, in the event of termination of employment or business relationship, death, permanent and total disability,
or sale of Nano Magic Brands (as defined). Upon an IPO, SARS are to be redeemed by applying 70% of the redemption value to purchase
common shares, with the remaining 30% being distributed in cash to the participant. The business combination completed in August
2014 did not qualify as an IPO under the Plan; however, a future underwritten registered offering may qualify. The accrued redemption value associated with
the stock appreciation rights amounted to $42,823, at September 30, 2020 and December 31, 2019. If the Company completes an IPO,
the value of SARS calculated based on the IPO formula may cause a material increase in the value of th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899429</v>
      </c>
      <c r="C3" s="6" t="n">
        <v>216801</v>
      </c>
    </row>
    <row r="4">
      <c r="A4" s="4" t="inlineStr">
        <is>
          <t>Investments</t>
        </is>
      </c>
      <c r="B4" s="5" t="n">
        <v>10473</v>
      </c>
      <c r="C4" s="5" t="n">
        <v>10236</v>
      </c>
    </row>
    <row r="5">
      <c r="A5" s="4" t="inlineStr">
        <is>
          <t>Accounts receivable, net</t>
        </is>
      </c>
      <c r="B5" s="5" t="n">
        <v>519378</v>
      </c>
      <c r="C5" s="5" t="n">
        <v>151290</v>
      </c>
    </row>
    <row r="6">
      <c r="A6" s="4" t="inlineStr">
        <is>
          <t>Inventory</t>
        </is>
      </c>
      <c r="B6" s="5" t="n">
        <v>754085</v>
      </c>
      <c r="C6" s="5" t="n">
        <v>422622</v>
      </c>
    </row>
    <row r="7">
      <c r="A7" s="4" t="inlineStr">
        <is>
          <t>Prepaid expenses and contract assets</t>
        </is>
      </c>
      <c r="B7" s="5" t="n">
        <v>160045</v>
      </c>
      <c r="C7" s="5" t="n">
        <v>34160</v>
      </c>
    </row>
    <row r="8">
      <c r="A8" s="4" t="inlineStr">
        <is>
          <t>Total Current Assets</t>
        </is>
      </c>
      <c r="B8" s="5" t="n">
        <v>2343410</v>
      </c>
      <c r="C8" s="5" t="n">
        <v>835109</v>
      </c>
    </row>
    <row r="9">
      <c r="A9" s="4" t="inlineStr">
        <is>
          <t>Right-of-use assets, non-current</t>
        </is>
      </c>
      <c r="B9" s="5" t="n">
        <v>1110332</v>
      </c>
      <c r="C9" s="5" t="n">
        <v>257523</v>
      </c>
    </row>
    <row r="10">
      <c r="A10" s="4" t="inlineStr">
        <is>
          <t>Property, plant and equipment, net</t>
        </is>
      </c>
      <c r="B10" s="5" t="n">
        <v>425623</v>
      </c>
      <c r="C10" s="5" t="n">
        <v>221565</v>
      </c>
    </row>
    <row r="11">
      <c r="A11" s="4" t="inlineStr">
        <is>
          <t>Lease incentive receivable, net</t>
        </is>
      </c>
      <c r="B11" s="5" t="n">
        <v>380433</v>
      </c>
      <c r="C11" s="4" t="inlineStr">
        <is>
          <t xml:space="preserve"> </t>
        </is>
      </c>
    </row>
    <row r="12">
      <c r="A12" s="4" t="inlineStr">
        <is>
          <t>Other assets</t>
        </is>
      </c>
      <c r="B12" s="5" t="n">
        <v>5890</v>
      </c>
      <c r="C12" s="5" t="n">
        <v>5890</v>
      </c>
    </row>
    <row r="13">
      <c r="A13" s="4" t="inlineStr">
        <is>
          <t>Total Assets</t>
        </is>
      </c>
      <c r="B13" s="5" t="n">
        <v>4265688</v>
      </c>
      <c r="C13" s="5" t="n">
        <v>1320087</v>
      </c>
    </row>
    <row r="14">
      <c r="A14" s="3" t="inlineStr">
        <is>
          <t>CURRENT LIABILITIES:</t>
        </is>
      </c>
    </row>
    <row r="15">
      <c r="A15" s="4" t="inlineStr">
        <is>
          <t>Accounts payable</t>
        </is>
      </c>
      <c r="B15" s="5" t="n">
        <v>785581</v>
      </c>
      <c r="C15" s="5" t="n">
        <v>801788</v>
      </c>
    </row>
    <row r="16">
      <c r="A16" s="4" t="inlineStr">
        <is>
          <t>Accounts payable - related parties</t>
        </is>
      </c>
      <c r="B16" s="5" t="n">
        <v>15887</v>
      </c>
      <c r="C16" s="5" t="n">
        <v>19887</v>
      </c>
    </row>
    <row r="17">
      <c r="A17" s="4" t="inlineStr">
        <is>
          <t>Accrued expenses and other current liabilities</t>
        </is>
      </c>
      <c r="B17" s="5" t="n">
        <v>340133</v>
      </c>
      <c r="C17" s="5" t="n">
        <v>199875</v>
      </c>
    </row>
    <row r="18">
      <c r="A18" s="4" t="inlineStr">
        <is>
          <t>Customer deposits</t>
        </is>
      </c>
      <c r="B18" s="5" t="n">
        <v>3682</v>
      </c>
      <c r="C18" s="4" t="inlineStr">
        <is>
          <t xml:space="preserve"> </t>
        </is>
      </c>
    </row>
    <row r="19">
      <c r="A19" s="4" t="inlineStr">
        <is>
          <t>Current portion of notes payable</t>
        </is>
      </c>
      <c r="B19" s="5" t="n">
        <v>116275</v>
      </c>
      <c r="C19" s="5" t="n">
        <v>52641</v>
      </c>
    </row>
    <row r="20">
      <c r="A20" s="4" t="inlineStr">
        <is>
          <t>Advances from related parties</t>
        </is>
      </c>
      <c r="B20" s="5" t="n">
        <v>140000</v>
      </c>
      <c r="C20" s="5" t="n">
        <v>140000</v>
      </c>
    </row>
    <row r="21">
      <c r="A21" s="4" t="inlineStr">
        <is>
          <t>Current portion of lease liabilities</t>
        </is>
      </c>
      <c r="B21" s="5" t="n">
        <v>154084</v>
      </c>
      <c r="C21" s="5" t="n">
        <v>131835</v>
      </c>
    </row>
    <row r="22">
      <c r="A22" s="4" t="inlineStr">
        <is>
          <t>Contract liabilities</t>
        </is>
      </c>
      <c r="B22" s="5" t="n">
        <v>61526</v>
      </c>
      <c r="C22" s="5" t="n">
        <v>162123</v>
      </c>
    </row>
    <row r="23">
      <c r="A23" s="4" t="inlineStr">
        <is>
          <t>Total Current Liabilities</t>
        </is>
      </c>
      <c r="B23" s="5" t="n">
        <v>1617168</v>
      </c>
      <c r="C23" s="5" t="n">
        <v>1508149</v>
      </c>
    </row>
    <row r="24">
      <c r="A24" s="4" t="inlineStr">
        <is>
          <t>Notes payable, net of current portion</t>
        </is>
      </c>
      <c r="B24" s="5" t="n">
        <v>166261</v>
      </c>
      <c r="C24" s="5" t="n">
        <v>122170</v>
      </c>
    </row>
    <row r="25">
      <c r="A25" s="4" t="inlineStr">
        <is>
          <t>Lease liabilities, net of current portion</t>
        </is>
      </c>
      <c r="B25" s="5" t="n">
        <v>1168679</v>
      </c>
      <c r="C25" s="5" t="n">
        <v>136624</v>
      </c>
    </row>
    <row r="26">
      <c r="A26" s="4" t="inlineStr">
        <is>
          <t>Total Liabilities</t>
        </is>
      </c>
      <c r="B26" s="5" t="n">
        <v>2952108</v>
      </c>
      <c r="C26" s="5" t="n">
        <v>1766943</v>
      </c>
    </row>
    <row r="27">
      <c r="A27" s="4" t="inlineStr">
        <is>
          <t>Commitments and Contingencies (See Note 11)</t>
        </is>
      </c>
      <c r="B27" s="4" t="inlineStr">
        <is>
          <t xml:space="preserve"> </t>
        </is>
      </c>
      <c r="C27" s="4" t="inlineStr">
        <is>
          <t xml:space="preserve"> </t>
        </is>
      </c>
    </row>
    <row r="28">
      <c r="A28" s="3" t="inlineStr">
        <is>
          <t>STOCKHOLDERS' DEFICIT:</t>
        </is>
      </c>
    </row>
    <row r="29">
      <c r="A29" s="4" t="inlineStr">
        <is>
          <t>Preferred stock, $0.0001 par value, 100,000 shares authorized; no shares issued and outstanding</t>
        </is>
      </c>
      <c r="B29" s="4" t="inlineStr">
        <is>
          <t xml:space="preserve"> </t>
        </is>
      </c>
      <c r="C29" s="4" t="inlineStr">
        <is>
          <t xml:space="preserve"> </t>
        </is>
      </c>
    </row>
    <row r="30">
      <c r="A30" s="4" t="inlineStr">
        <is>
          <t>Common stock: $0.0001 par value, 30,000,000 shares authorized, 8,459,995 and 6,222,881 issued and outstanding at September 30, 2020 and December 31, 2019, respectively</t>
        </is>
      </c>
      <c r="B30" s="5" t="n">
        <v>846</v>
      </c>
      <c r="C30" s="5" t="n">
        <v>622</v>
      </c>
    </row>
    <row r="31">
      <c r="A31" s="4" t="inlineStr">
        <is>
          <t>Additional paid-in capital</t>
        </is>
      </c>
      <c r="B31" s="5" t="n">
        <v>9772982</v>
      </c>
      <c r="C31" s="5" t="n">
        <v>7242067</v>
      </c>
    </row>
    <row r="32">
      <c r="A32" s="4" t="inlineStr">
        <is>
          <t>Accumulated deficit</t>
        </is>
      </c>
      <c r="B32" s="5" t="n">
        <v>-8460248</v>
      </c>
      <c r="C32" s="5" t="n">
        <v>-7689545</v>
      </c>
    </row>
    <row r="33">
      <c r="A33" s="4" t="inlineStr">
        <is>
          <t>Total Stockholders' Equity (Deficit)</t>
        </is>
      </c>
      <c r="B33" s="5" t="n">
        <v>1313580</v>
      </c>
      <c r="C33" s="5" t="n">
        <v>-446856</v>
      </c>
    </row>
    <row r="34">
      <c r="A34" s="4" t="inlineStr">
        <is>
          <t>Total Liabilities and Stockholders' Deficit</t>
        </is>
      </c>
      <c r="B34" s="6" t="n">
        <v>4265688</v>
      </c>
      <c r="C34" s="6" t="n">
        <v>132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NOTE 14–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nine months
ended September 30, 2020 and 2019 were the Product segment and ii) the Contract services segment (formerly the research and development
segment). The Company’s chief operating decision-maker has been identified as the President and CEO, who reviews operating
results to make decisions about allocating resources and assessing performance for the entire Company. Segment information is presented
based upon the Company’s management organization structure as of September 30, 2020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nine months ended September 30, 2020 and 2019 was as follows:
Three Months Ended September 30, Nine Months Ended September 30,
2020 2019 2020 2019
Revenues:
Product segment $ 983,628 $ 302,294 $ 2,133,407 $ 1,174,994
Contract services segment 117,219 203,049 568,098 710,198
Total segment and consolidated revenues $ 1,100,847 $ 505,343 $ 2,701,505 $ 1,885,192
Cost of revenues:
Products $ 541,272 $ 241,694 $ 1,364,870 $ 830,590
Contract services segment 132,663 191,065 454,566 722,336
Total segment and consolidated cost of revenues $ 673,935 $ 432,759 $ 1,819,436 $ 1,552,926
Gross profit (loss):
Product segment $ 442,356 $ 60,600 $ 768,536 $ 344,404
Contract services segment (15,444 ) 11,984 113,532 (12,138 )
Total segment and consolidated gross profit $ 426,912 $ 72,584 $ 882,069 $ 332,266
Gross margin:
Product segment 45.0 % 20.0 % 36.0 % 29.3 %
Contract services segment -13.2 % 5.9 % 20.0 % -1.7 %
Total gross margin 38.8 % 14.4 % 32.7 % 17.6 %
Segment operating expenses:
Product segment $ 311,924 $ 243,704 $ 986,887 $ 661,652
Contract services segment 39,981 46,420 118,085 161,057
Total segment operating expenses $ 351,905 $ 290,123 $ 1,104,973 $ 822,708
Income (loss) from operations:
Product segment $ 130,432 $ (183,104 ) $ (218,351 ) $ (317,248 )
Contract services segment (55,425 ) (34,436 ) (4,553 ) (173,195 )
Total segment income (loss) 75,007 (217,540 ) (222,904 ) (490,443 )
Unallocated costs (185,387 ) (77,123 ) (545,179 ) (264,032 )
Total consolidated income (loss) from operations $ (110,380 ) $ (294,663 ) $ (768,083 ) $ (754,475 )
$ -
Depreciation and amortization:
Product segment $ 33,922 $ 13,972 $ 41,150 $ 40,321
Contract services segment (834 ) - - -
Total segment depreciation and amortization 33,088 13,972 41,150 40,321
Unallocated depreciation - - - -
Total consolidated depreciation and amortization $ 33,088 $ 13,972 $ 41,150 $ 26,416
Capital additions:
Product segment $ 41,919 $ - $ 46,514 $ -
Contract services segment - 2,482 - 2,482
Total segment capital additions 41,919 2,482 46,514 2,482
Unallocated capital additions - - - -
Total consolidated capital additions $ 41,919 $ 2,482 $ 46,514 $ 2,482
September 30, 2020 September 30, 2019
Segment total assets:
Product segment $ 3,569,298 $ 862,810
Contract services segment 244,101 96,697
Corporate 452,289 9,645
Total consolidated total assets $ 4,265,688 $ 969,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nine months ended September 30, 2020 and 2019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nstrument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For purposes of the consolidated statements
of cash flows, the Company considers all highly liquid instruments with a maturity of three months or less at the purchase date
and money market accounts to be cash equivalents.</t>
        </is>
      </c>
    </row>
    <row r="7">
      <c r="A7" s="4" t="inlineStr">
        <is>
          <t>Accounts Receivable</t>
        </is>
      </c>
      <c r="B7" s="4" t="inlineStr">
        <is>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The expense associated with the allowance for doubtful accounts is recognized as
general and administrative expense.</t>
        </is>
      </c>
    </row>
    <row r="8">
      <c r="A8" s="4" t="inlineStr">
        <is>
          <t>Inventory</t>
        </is>
      </c>
      <c r="B8" s="4" t="inlineStr">
        <is>
          <t>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t>
        </is>
      </c>
    </row>
    <row r="9">
      <c r="A9" s="4" t="inlineStr">
        <is>
          <t>Property and Equipment</t>
        </is>
      </c>
      <c r="B9" s="4" t="inlineStr">
        <is>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20 and 2019.</t>
        </is>
      </c>
    </row>
    <row r="11">
      <c r="A11" s="4" t="inlineStr">
        <is>
          <t>Revenue Recognition</t>
        </is>
      </c>
      <c r="B11" s="4" t="inlineStr">
        <is>
          <t>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three and nine months ended September
30, 2020, total sales in the United States represented approximately 85% and 77% of total consolidated revenues. For the same
periods in 2019, sales in the United States represented approximately 87% and 85% of total consolidated revenues. No other geographical
area accounted for more than 10% of total sales during the three and nine months ended September 30, 2020 and 2019.</t>
        </is>
      </c>
    </row>
    <row r="12">
      <c r="A12" s="4" t="inlineStr">
        <is>
          <t>Principal Versus Agent Considerations</t>
        </is>
      </c>
      <c r="B12" s="4" t="inlineStr">
        <is>
          <t>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13">
      <c r="A13" s="4" t="inlineStr">
        <is>
          <t>Contract Assets</t>
        </is>
      </c>
      <c r="B13" s="4" t="inlineStr">
        <is>
          <t>Contract Assets We capitalize costs and estimated earnings
in excess of billings as a contract asset in current assets. At September 30, 2020 and 2019, contract assets totaled $61,334 and
$0, respectively.</t>
        </is>
      </c>
    </row>
    <row r="14">
      <c r="A14" s="4" t="inlineStr">
        <is>
          <t>Contract Liabilities</t>
        </is>
      </c>
      <c r="B14" s="4" t="inlineStr">
        <is>
          <t>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September 30, 2020 and 2019, contract liabilities totaled $61,526 and $7,534, respectively.</t>
        </is>
      </c>
    </row>
    <row r="15">
      <c r="A15" s="4" t="inlineStr">
        <is>
          <t>Cost of Sales</t>
        </is>
      </c>
      <c r="B15" s="4" t="inlineStr">
        <is>
          <t>Cost of Sales Cost of sales includes inventory costs, materials
and supplies costs, internal labor and related benefits, subcontractor costs, depreciation, overhead and shipping and handling
costs incurred.</t>
        </is>
      </c>
    </row>
    <row r="16">
      <c r="A16" s="4" t="inlineStr">
        <is>
          <t>Shipping and Handling Costs</t>
        </is>
      </c>
      <c r="B16" s="4" t="inlineStr">
        <is>
          <t>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three months ended September 30, 2020 and
2019 shipping and handling costs amounted to $52,687 and $19,707, respectively, and $103,714 and $65,735 for the nine months ended
September 30, 2020 and 2019, respectively.</t>
        </is>
      </c>
    </row>
    <row r="17">
      <c r="A17" s="4" t="inlineStr">
        <is>
          <t>Research and Development</t>
        </is>
      </c>
      <c r="B17" s="4" t="inlineStr">
        <is>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September 30, 2020 and 2019 were $22,383
and $10,778, respectively, and were $53,418 and $51,848 for the nine months ended September 30, 2020 and 2019, respectively, and
are included in operating expenses on the accompanying unaudited consolidated statements of operations.</t>
        </is>
      </c>
    </row>
    <row r="18">
      <c r="A18" s="4" t="inlineStr">
        <is>
          <t>Advertising Costs</t>
        </is>
      </c>
      <c r="B18" s="4" t="inlineStr">
        <is>
          <t>Advertising Costs The Company participates in various advertising
programs. All costs related to advertising of the Company’s products are expensed in the period incurred. Advertising costs
charged to operations for the three months ended September 30, 2020 and 2019 were $1,841 and $0, respectively, and were $4,435
and $1,980 for the nine months ended September 30, 2020 and 2019, respectively, and are included in sales and marketing on the
unaudited consolidated accompanying statements of operations. These advertising expenses do not in include cooperative advertising
and sales incentives which have been deducted from sales.</t>
        </is>
      </c>
    </row>
    <row r="19">
      <c r="A19" s="4" t="inlineStr">
        <is>
          <t>Federal and State Income Taxes</t>
        </is>
      </c>
      <c r="B19"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0">
      <c r="A20" s="4" t="inlineStr">
        <is>
          <t>Stock-Based Compensation</t>
        </is>
      </c>
      <c r="B20"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is>
      </c>
    </row>
    <row r="21">
      <c r="A21" s="4" t="inlineStr">
        <is>
          <t>Loss Per Share of Common Stock</t>
        </is>
      </c>
      <c r="B21" s="4" t="inlineStr">
        <is>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options and warrants (using the treasury stock method). These common stock equivalents may be dilutive
in the future .
September 30, 2020 December 31, 2019
Stock options 553,170 455,502
Stock warrants 5,443,440 2,817,463
Total 5,996,610 3,272,965 Net loss per share for each class of common
stock is as follows:
Net (loss) income per common shares outstanding: Three Months Three Months Nine Months Nine Months
Common stock $ (0.01 ) $ (0.05 ) $ (0.11 ) $ (0.16 )
Weighted average shares outstanding:
Common stock 7,487,260 5,330,289 7,255,244 4,483,175
Total weighted average shares outstanding 7,487,260 5,330,289 7,255,244 4,483,175 </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and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the “Contract services segment”).</t>
        </is>
      </c>
    </row>
    <row r="23">
      <c r="A23" s="4" t="inlineStr">
        <is>
          <t>Leases</t>
        </is>
      </c>
      <c r="B23" s="4" t="inlineStr">
        <is>
          <t>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As per the definition
of ASC 842 as of September 30, 2020 , we had finance lease assets totaling $94,855 with related liabilities of $72,050. The FASB issued practical expedients and accounting
policy elections that the Company has applied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t>
        </is>
      </c>
    </row>
    <row r="24">
      <c r="A24" s="4" t="inlineStr">
        <is>
          <t>Recently Issued Accounting Pronouncements</t>
        </is>
      </c>
      <c r="B24" s="4" t="inlineStr">
        <is>
          <t>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allowance
for doubtful accounts as a result of adopting ASU 2016-13, there have been no changes to our significant accounting policies described
in Note 2 to our Annual Report on Form 10-K for the year ended December 31, 2019, that have had a material impact on our Consolidated
Financial Statements and related notes.</t>
        </is>
      </c>
    </row>
    <row r="25">
      <c r="A25" s="4" t="inlineStr">
        <is>
          <t>Reclassifications</t>
        </is>
      </c>
      <c r="B25" s="4" t="inlineStr">
        <is>
          <t>Reclassifications Certain accounts and financial statement captions
in the prior periods have been reclassified to conform to the current perio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Per Share Information</t>
        </is>
      </c>
      <c r="B4" s="4" t="inlineStr">
        <is>
          <t xml:space="preserve">These common stock equivalents may be dilutive
in the future .
September 30, 2020 December 31, 2019
Stock options 553,170 455,502
Stock warrants 5,443,440 2,817,463
Total 5,996,610 3,272,965 </t>
        </is>
      </c>
    </row>
    <row r="5">
      <c r="A5" s="4" t="inlineStr">
        <is>
          <t>Schedule of Reconciliation of Basic and Diluted Net Income Loss</t>
        </is>
      </c>
      <c r="B5" s="4" t="inlineStr">
        <is>
          <t xml:space="preserve">Net loss per share for each class of common
stock is as follows:
Net (loss) income per common shares outstanding: Three Months Three Months Nine Months Nine Months
Common stock $ (0.01 ) $ (0.05 ) $ (0.11 ) $ (0.16 )
Weighted average shares outstanding:
Common stock 7,487,260 5,330,289 7,255,244 4,483,175
Total weighted average shares outstanding 7,487,260 5,330,289 7,255,244 4,483,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 (Tables)</t>
        </is>
      </c>
      <c r="B1" s="2" t="inlineStr">
        <is>
          <t>9 Months Ended</t>
        </is>
      </c>
    </row>
    <row r="2">
      <c r="B2" s="2" t="inlineStr">
        <is>
          <t>Sep. 30, 2020</t>
        </is>
      </c>
    </row>
    <row r="3">
      <c r="A3" s="3" t="inlineStr">
        <is>
          <t>Accounting Changes and Error Corrections [Abstract]</t>
        </is>
      </c>
    </row>
    <row r="4">
      <c r="A4" s="4" t="inlineStr">
        <is>
          <t>Schedule of Adjustments Cumulatively Impacted</t>
        </is>
      </c>
      <c r="B4" s="4" t="inlineStr">
        <is>
          <t>The adjustments cumulatively impacted the following
balances for the nine months ended September 30, 2019 :
As Reported Adjustment As Corrected
Product revenues $ 1,088,495 $ 86,499 a $ 1,174,994
Contract revenues 839,356 (129,158 )b 710,198
Cost of product revenues 783,112 47,478 c 830,590
Cost of contract revenues 842,521 (120,185 )d 722,336
Gross profit 302,218 30,048 e 332,266
Operating expenses 1,025,347 61,394 f 1,086,741
Other income (expense) 99,106 (72,707 )d 26,399
Net (loss) (624,023 ) (104,053 )g (728,076 )
Net (loss) per common share $ (0.14 ) $ (0.02 )h $ (0.16 ) References to above adjustments
a. This accounts for a reclassification of $86,499 in revenues from contract revenues to product revenues booked on the Company’s wholly-owned subsidiary, Applied Nanotech, Inc.,
b. With the proper recognition of contract services revenues with the adoption of ASC Topic 606, in-progress contract revenue was determined to be overstated in the second quarter and third quarter of 2019 by $29,651 and $13,008, respectively. This, along with the reclassification in point (a) above, comprises the total adjustment of $129,158.
c. This accounts for the reclassification $47,478 from cost of contract revenues to cost of product revenues in line with the reclassification of segmented revenues in point (a) above.
d. This accounts for the reclassification of sublease income totaling $72,707 for the nine months ending September 30, 2019 from other income to cost of contract revenues, plus $47,478 in cost of contact revenues reclassified to cost of product revenues as per point (c) above.
e. This accounts for the net impact of the reclassification of sublease income of $72,707 in point (d) above, offset by the overstatement of contract services revenues of $42,659 outlined in point (b) above.
f. The $61,394 adjustment represents $39,394 booked for year-to-date compensation expense from options granted to an executive in the second quarter of 2019 plus $22,000 for the accrual of audit fees performed in the first quarter of 2019 not previously recorded in the period.
g. Net loss was understated by $104,053 for the nine months ending September 30, 2019, due to $42,659 in overstated contract services revenues outlined in point (b) above plus $61,394 in understated expenses outlined in point (f) above.
h. Net (loss) per common share for the nine months ended September 30, 2019 resulting from the adjustments as outlined above has been corrected to $0.16 per share from the previously reported number of $0.14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t September 30, 2020 and December 31, 2019,
accounts receivable consisted of the following:
September 30, 2020 December 31, 2019
Accounts receivable $ 533,023 $ 164,960
Less: allowance for doubtful accounts (13,645 ) (13,670 )
Accounts receivable, net $ 519,378 $ 151,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t September 30, 2020 and December 31, 2019,
inventory consisted of the following:
September 30, 2020 December 31, 2019
Raw materials $ 857,014 $ 663,932
Work-in-progress - -
Finished goods 322,123 335,762
$ 1,179,137 $ 999,694
Less: reserve for obsolescence (425,052 ) (577,072 )
Inventory, net $ 754,085 $ 422,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and Finance Lease Right-of-Use Assets (Tables)</t>
        </is>
      </c>
      <c r="B1" s="2" t="inlineStr">
        <is>
          <t>9 Months Ended</t>
        </is>
      </c>
    </row>
    <row r="2">
      <c r="B2" s="2" t="inlineStr">
        <is>
          <t>Sep. 30, 2020</t>
        </is>
      </c>
    </row>
    <row r="3">
      <c r="A3" s="3" t="inlineStr">
        <is>
          <t>Leases [Abstract]</t>
        </is>
      </c>
    </row>
    <row r="4">
      <c r="A4" s="4" t="inlineStr">
        <is>
          <t>Schedule of Supplemental Information to Leases</t>
        </is>
      </c>
      <c r="B4" s="4" t="inlineStr">
        <is>
          <t xml:space="preserve">Balance Sheet Supplemental balance sheet information related
to leases was as follows:
September 30, 2020 December 31, 2019
Operating Leases
Total operating lease ROU assets $ 1,110,332 $ 257,523
Operating lease liabilities (current) 131,084 131,835
Operating lease liabilities (noncurrent) 1,119,641 136,624
Total operating lease liabilities $ 1,250,725 $ 268,459
September 30, 2020 December 31, 2019
Finance Leases
Total finance lease assets $ 94,855 $ -
Finance lease liabilities (current) 23,000 -
Finance lease liabilities (noncurrent) 49,050 -
Total finance lease liabilities $ 72,050 $ - Income Statement Supplemental income statement information related
to leases was as follows:
September 30, 2020 September 30, 2019
Operating Lease Costs
Cost of product revenue $ 136,884 $ 95,113
Cost of contract services 34,755 34,755
Variable lease costs 31,703 40,244
Sublease income (41,220 ) (72,707 )
Net operating lease cost $ 162,122 $ 97,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Apart from Board fees paid to all of our directors,
we paid the following amounts as compensation to our directors:
Three Months ended September 30, Nine Months ended September 30,
2020 2019 2020 2019
Ronald J. Berman $ 39,000 26,257 176,700 82,392
Tom J. Berman $ 75,764 37,500 165,764 37,500
Jeanne M Rickert $ 3,000 3,000 9,000 9,000
Scott E. Rickert $ 3,000 3,000 9,000 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 Option Plan Activity</t>
        </is>
      </c>
      <c r="B4" s="4" t="inlineStr">
        <is>
          <t xml:space="preserve">Number of Weighted Weighted Aggregate
Balance Outstanding December 31, 2019 455,502 $ 1.24 4.22 $ 585,000
Granted 100,000 0.65 3.60 120,000
Expired (2,332 ) -
Balance Outstanding September 30, 2020 553,170 $ 0.90 3.47 $ 499,201
Exercisable, September 30, 2020 228,170 $ 1.36 3.48 $ 310,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and nine months ended September 30, 2020 and 2019 was as follows:
Three Months Ended September 30, Nine Months Ended September 30,
2020 2019 2020 2019
Revenues:
Product segment $ 983,628 $ 302,294 $ 2,133,407 $ 1,174,994
Contract services segment 117,219 203,049 568,098 710,198
Total segment and consolidated revenues $ 1,100,847 $ 505,343 $ 2,701,505 $ 1,885,192
Cost of revenues:
Products $ 541,272 $ 241,694 $ 1,364,870 $ 830,590
Contract services segment 132,663 191,065 454,566 722,336
Total segment and consolidated cost of revenues $ 673,935 $ 432,759 $ 1,819,436 $ 1,552,926
Gross profit (loss):
Product segment $ 442,356 $ 60,600 $ 768,536 $ 344,404
Contract services segment (15,444 ) 11,984 113,532 (12,138 )
Total segment and consolidated gross profit $ 426,912 $ 72,584 $ 882,069 $ 332,266
Gross margin:
Product segment 45.0 % 20.0 % 36.0 % 29.3 %
Contract services segment -13.2 % 5.9 % 20.0 % -1.7 %
Total gross margin 38.8 % 14.4 % 32.7 % 17.6 %
Segment operating expenses:
Product segment $ 311,924 $ 243,704 $ 986,887 $ 661,652
Contract services segment 39,981 46,420 118,085 161,057
Total segment operating expenses $ 351,905 $ 290,123 $ 1,104,973 $ 822,708
Income (loss) from operations:
Product segment $ 130,432 $ (183,104 ) $ (218,351 ) $ (317,248 )
Contract services segment (55,425 ) (34,436 ) (4,553 ) (173,195 )
Total segment income (loss) 75,007 (217,540 ) (222,904 ) (490,443 )
Unallocated costs (185,387 ) (77,123 ) (545,179 ) (264,032 )
Total consolidated income (loss) from operations $ (110,380 ) $ (294,663 ) $ (768,083 ) $ (754,475 )
$ -
Depreciation and amortization:
Product segment $ 33,922 $ 13,972 $ 41,150 $ 40,321
Contract services segment (834 ) - - -
Total segment depreciation and amortization 33,088 13,972 41,150 40,321
Unallocated depreciation - - - -
Total consolidated depreciation and amortization $ 33,088 $ 13,972 $ 41,150 $ 26,416
Capital additions:
Product segment $ 41,919 $ - $ 46,514 $ -
Contract services segment - 2,482 - 2,482
Total segment capital additions 41,919 2,482 46,514 2,482
Unallocated capital additions - - - -
Total consolidated capital additions $ 41,919 $ 2,482 $ 46,514 $ 2,482
September 30, 2020 September 30, 2019
Segment total assets:
Product segment $ 3,569,298 $ 862,810
Contract services segment 244,101 96,697
Corporate 452,289 9,645
Total consolidated total assets $ 4,265,688 $ 969,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30000000</v>
      </c>
      <c r="C8" s="5" t="n">
        <v>7200000</v>
      </c>
    </row>
    <row r="9">
      <c r="A9" s="4" t="inlineStr">
        <is>
          <t>Common stock, shares issued</t>
        </is>
      </c>
      <c r="B9" s="5" t="n">
        <v>8459995</v>
      </c>
      <c r="C9" s="5" t="n">
        <v>6222881</v>
      </c>
    </row>
    <row r="10">
      <c r="A10" s="4" t="inlineStr">
        <is>
          <t>Common stock, shares outstanding</t>
        </is>
      </c>
      <c r="B10" s="5" t="n">
        <v>8459995</v>
      </c>
      <c r="C10" s="5" t="n">
        <v>6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Basis of Presentation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Operating income (loss)</t>
        </is>
      </c>
      <c r="B4" s="6" t="n">
        <v>-110380</v>
      </c>
      <c r="C4" s="6" t="n">
        <v>-294663</v>
      </c>
      <c r="D4" s="6" t="n">
        <v>-768083</v>
      </c>
      <c r="E4" s="6" t="n">
        <v>-754475</v>
      </c>
      <c r="F4" s="6" t="n">
        <v>1031083</v>
      </c>
    </row>
    <row r="5">
      <c r="A5" s="4" t="inlineStr">
        <is>
          <t>Net cash used by operations</t>
        </is>
      </c>
      <c r="D5" s="5" t="n">
        <v>-914670</v>
      </c>
      <c r="E5" s="6" t="n">
        <v>-677304</v>
      </c>
      <c r="F5" s="5" t="n">
        <v>878668</v>
      </c>
    </row>
    <row r="6">
      <c r="A6" s="4" t="inlineStr">
        <is>
          <t>Accumulated deficit</t>
        </is>
      </c>
      <c r="B6" s="6" t="n">
        <v>-8460248</v>
      </c>
      <c r="D6" s="6" t="n">
        <v>-8460248</v>
      </c>
      <c r="F6" s="6" t="n">
        <v>-76895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row>
    <row r="3">
      <c r="A3" s="4" t="inlineStr">
        <is>
          <t>Impairment of long-lived assets</t>
        </is>
      </c>
      <c r="D3" s="4" t="inlineStr">
        <is>
          <t xml:space="preserve"> </t>
        </is>
      </c>
      <c r="E3" s="4" t="inlineStr">
        <is>
          <t xml:space="preserve"> </t>
        </is>
      </c>
    </row>
    <row r="4">
      <c r="A4" s="4" t="inlineStr">
        <is>
          <t>Contract assets</t>
        </is>
      </c>
      <c r="B4" s="6" t="n">
        <v>61334</v>
      </c>
      <c r="C4" s="6" t="n">
        <v>0</v>
      </c>
      <c r="D4" s="5" t="n">
        <v>61334</v>
      </c>
      <c r="E4" s="5" t="n">
        <v>0</v>
      </c>
    </row>
    <row r="5">
      <c r="A5" s="4" t="inlineStr">
        <is>
          <t>Contract liabilities</t>
        </is>
      </c>
      <c r="B5" s="5" t="n">
        <v>61526</v>
      </c>
      <c r="C5" s="5" t="n">
        <v>7534</v>
      </c>
      <c r="D5" s="5" t="n">
        <v>61526</v>
      </c>
      <c r="E5" s="5" t="n">
        <v>7534</v>
      </c>
      <c r="F5" s="6" t="n">
        <v>162123</v>
      </c>
    </row>
    <row r="6">
      <c r="A6" s="4" t="inlineStr">
        <is>
          <t>Shipping and handle costs</t>
        </is>
      </c>
      <c r="B6" s="5" t="n">
        <v>52687</v>
      </c>
      <c r="C6" s="5" t="n">
        <v>19707</v>
      </c>
      <c r="D6" s="5" t="n">
        <v>103714</v>
      </c>
      <c r="E6" s="5" t="n">
        <v>65735</v>
      </c>
    </row>
    <row r="7">
      <c r="A7" s="4" t="inlineStr">
        <is>
          <t>Research and development expense</t>
        </is>
      </c>
      <c r="B7" s="5" t="n">
        <v>22383</v>
      </c>
      <c r="C7" s="5" t="n">
        <v>10778</v>
      </c>
      <c r="D7" s="5" t="n">
        <v>53418</v>
      </c>
      <c r="E7" s="5" t="n">
        <v>67607</v>
      </c>
    </row>
    <row r="8">
      <c r="A8" s="4" t="inlineStr">
        <is>
          <t>Advertising expense</t>
        </is>
      </c>
      <c r="B8" s="5" t="n">
        <v>1841</v>
      </c>
      <c r="C8" s="6" t="n">
        <v>0</v>
      </c>
      <c r="D8" s="5" t="n">
        <v>4435</v>
      </c>
      <c r="E8" s="6" t="n">
        <v>1980</v>
      </c>
    </row>
    <row r="9">
      <c r="A9" s="4" t="inlineStr">
        <is>
          <t>Operating lease liabilities</t>
        </is>
      </c>
      <c r="B9" s="5" t="n">
        <v>1250725</v>
      </c>
      <c r="D9" s="5" t="n">
        <v>1250725</v>
      </c>
      <c r="F9" s="5" t="n">
        <v>268459</v>
      </c>
    </row>
    <row r="10">
      <c r="A10" s="4" t="inlineStr">
        <is>
          <t>Operating lease right of use assets</t>
        </is>
      </c>
      <c r="B10" s="5" t="n">
        <v>1110332</v>
      </c>
      <c r="D10" s="5" t="n">
        <v>1110332</v>
      </c>
      <c r="F10" s="6" t="n">
        <v>257523</v>
      </c>
    </row>
    <row r="11">
      <c r="A11" s="4" t="inlineStr">
        <is>
          <t>Finance lease assets</t>
        </is>
      </c>
      <c r="B11" s="5" t="n">
        <v>94855</v>
      </c>
      <c r="D11" s="5" t="n">
        <v>94855</v>
      </c>
    </row>
    <row r="12">
      <c r="A12" s="4" t="inlineStr">
        <is>
          <t>Finance lease related liabilities</t>
        </is>
      </c>
      <c r="B12" s="6" t="n">
        <v>72050</v>
      </c>
      <c r="D12" s="6" t="n">
        <v>72050</v>
      </c>
    </row>
    <row r="13">
      <c r="A13" s="4" t="inlineStr">
        <is>
          <t>Sales Revenue, Net [Member] | United States [Member]</t>
        </is>
      </c>
    </row>
    <row r="14">
      <c r="A14" s="4" t="inlineStr">
        <is>
          <t>Percentage of sales</t>
        </is>
      </c>
      <c r="B14" s="4" t="inlineStr">
        <is>
          <t>85.00%</t>
        </is>
      </c>
      <c r="C14" s="4" t="inlineStr">
        <is>
          <t>87.00%</t>
        </is>
      </c>
      <c r="D14" s="4" t="inlineStr">
        <is>
          <t>77.00%</t>
        </is>
      </c>
      <c r="E14" s="4" t="inlineStr">
        <is>
          <t>85.00%</t>
        </is>
      </c>
    </row>
    <row r="15">
      <c r="A15" s="4" t="inlineStr">
        <is>
          <t>ASC 842 [Member]</t>
        </is>
      </c>
    </row>
    <row r="16">
      <c r="A16" s="4" t="inlineStr">
        <is>
          <t>Operating lease liabilities</t>
        </is>
      </c>
      <c r="G16" s="6" t="n">
        <v>400327</v>
      </c>
    </row>
    <row r="17">
      <c r="A17" s="4" t="inlineStr">
        <is>
          <t>Operating lease right of use assets</t>
        </is>
      </c>
      <c r="G17" s="6" t="n">
        <v>400327</v>
      </c>
    </row>
    <row r="18">
      <c r="A18" s="4" t="inlineStr">
        <is>
          <t>Minimum [Member]</t>
        </is>
      </c>
    </row>
    <row r="19">
      <c r="A19" s="4" t="inlineStr">
        <is>
          <t>Estimated useful lives for property and equipment</t>
        </is>
      </c>
      <c r="D19" s="4" t="inlineStr">
        <is>
          <t>3 years</t>
        </is>
      </c>
    </row>
    <row r="20">
      <c r="A20" s="4" t="inlineStr">
        <is>
          <t>Maximum [Member]</t>
        </is>
      </c>
    </row>
    <row r="21">
      <c r="A21" s="4" t="inlineStr">
        <is>
          <t>Estimated useful lives for property and equipment</t>
        </is>
      </c>
      <c r="D21" s="4" t="inlineStr">
        <is>
          <t>10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dilutive Per Share Information (Details) - shares</t>
        </is>
      </c>
      <c r="B1" s="2" t="inlineStr">
        <is>
          <t>9 Months Ended</t>
        </is>
      </c>
      <c r="C1" s="2" t="inlineStr">
        <is>
          <t>12 Months Ended</t>
        </is>
      </c>
    </row>
    <row r="2">
      <c r="B2" s="2" t="inlineStr">
        <is>
          <t>Sep. 30, 2020</t>
        </is>
      </c>
      <c r="C2" s="2" t="inlineStr">
        <is>
          <t>Dec. 31, 2019</t>
        </is>
      </c>
    </row>
    <row r="3">
      <c r="A3" s="4" t="inlineStr">
        <is>
          <t>Total</t>
        </is>
      </c>
      <c r="B3" s="5" t="n">
        <v>5996610</v>
      </c>
      <c r="C3" s="5" t="n">
        <v>3272965</v>
      </c>
    </row>
    <row r="4">
      <c r="A4" s="4" t="inlineStr">
        <is>
          <t>Stock Options [Member]</t>
        </is>
      </c>
    </row>
    <row r="5">
      <c r="A5" s="4" t="inlineStr">
        <is>
          <t>Total</t>
        </is>
      </c>
      <c r="B5" s="5" t="n">
        <v>553170</v>
      </c>
      <c r="C5" s="5" t="n">
        <v>455502</v>
      </c>
    </row>
    <row r="6">
      <c r="A6" s="4" t="inlineStr">
        <is>
          <t>Stock Warrants [Member]</t>
        </is>
      </c>
    </row>
    <row r="7">
      <c r="A7" s="4" t="inlineStr">
        <is>
          <t>Total</t>
        </is>
      </c>
      <c r="B7" s="5" t="n">
        <v>5443440</v>
      </c>
      <c r="C7" s="5" t="n">
        <v>28174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Basic and Diluted Net Income Los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 per common shares outstanding</t>
        </is>
      </c>
      <c r="E3" s="4" t="inlineStr">
        <is>
          <t>$ (.16)</t>
        </is>
      </c>
    </row>
    <row r="4">
      <c r="A4" s="4" t="inlineStr">
        <is>
          <t>Total weighted average shares outstanding</t>
        </is>
      </c>
      <c r="B4" s="5" t="n">
        <v>7487260</v>
      </c>
      <c r="C4" s="5" t="n">
        <v>5330289</v>
      </c>
      <c r="D4" s="5" t="n">
        <v>7255244</v>
      </c>
      <c r="E4" s="5" t="n">
        <v>4483175</v>
      </c>
    </row>
    <row r="5">
      <c r="A5" s="4" t="inlineStr">
        <is>
          <t>Class A Common Stock [Member]</t>
        </is>
      </c>
    </row>
    <row r="6">
      <c r="A6" s="4" t="inlineStr">
        <is>
          <t>Net (loss) income per common shares outstanding</t>
        </is>
      </c>
      <c r="B6" s="8" t="n">
        <v>-0.01</v>
      </c>
      <c r="C6" s="8" t="n">
        <v>-0.05</v>
      </c>
      <c r="D6" s="8" t="n">
        <v>-0.11</v>
      </c>
      <c r="E6" s="4" t="inlineStr">
        <is>
          <t>$ (.16)</t>
        </is>
      </c>
    </row>
    <row r="7">
      <c r="A7" s="4" t="inlineStr">
        <is>
          <t>Total weighted average shares outstanding</t>
        </is>
      </c>
      <c r="B7" s="5" t="n">
        <v>7487260</v>
      </c>
      <c r="C7" s="5" t="n">
        <v>5330289</v>
      </c>
      <c r="D7" s="5" t="n">
        <v>7255244</v>
      </c>
      <c r="E7" s="5" t="n">
        <v>44831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rrection of Immaterial Errors - Schedule of Adjustments Cumulatively Impacted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s</t>
        </is>
      </c>
      <c r="C3" s="6" t="n">
        <v>1100847</v>
      </c>
      <c r="D3" s="6" t="n">
        <v>505343</v>
      </c>
      <c r="E3" s="6" t="n">
        <v>2701505</v>
      </c>
      <c r="F3" s="6" t="n">
        <v>1885192</v>
      </c>
    </row>
    <row r="4">
      <c r="A4" s="4" t="inlineStr">
        <is>
          <t>Cost of revenues</t>
        </is>
      </c>
      <c r="C4" s="5" t="n">
        <v>673935</v>
      </c>
      <c r="D4" s="5" t="n">
        <v>432759</v>
      </c>
      <c r="E4" s="5" t="n">
        <v>1819436</v>
      </c>
      <c r="F4" s="5" t="n">
        <v>1552926</v>
      </c>
    </row>
    <row r="5">
      <c r="A5" s="4" t="inlineStr">
        <is>
          <t>Gross profit</t>
        </is>
      </c>
      <c r="C5" s="5" t="n">
        <v>426912</v>
      </c>
      <c r="D5" s="5" t="n">
        <v>72584</v>
      </c>
      <c r="E5" s="5" t="n">
        <v>882069</v>
      </c>
      <c r="F5" s="5" t="n">
        <v>332266</v>
      </c>
    </row>
    <row r="6">
      <c r="A6" s="4" t="inlineStr">
        <is>
          <t>Operating expenses</t>
        </is>
      </c>
      <c r="C6" s="5" t="n">
        <v>537292</v>
      </c>
      <c r="D6" s="5" t="n">
        <v>367247</v>
      </c>
      <c r="E6" s="5" t="n">
        <v>1650152</v>
      </c>
      <c r="F6" s="5" t="n">
        <v>1086741</v>
      </c>
    </row>
    <row r="7">
      <c r="A7" s="4" t="inlineStr">
        <is>
          <t>Other income (expense)</t>
        </is>
      </c>
      <c r="C7" s="5" t="n">
        <v>-230</v>
      </c>
      <c r="D7" s="5" t="n">
        <v>29083</v>
      </c>
      <c r="E7" s="5" t="n">
        <v>-2620</v>
      </c>
      <c r="F7" s="5" t="n">
        <v>26399</v>
      </c>
    </row>
    <row r="8">
      <c r="A8" s="4" t="inlineStr">
        <is>
          <t>Net (loss)</t>
        </is>
      </c>
      <c r="C8" s="5" t="n">
        <v>-110610</v>
      </c>
      <c r="D8" s="5" t="n">
        <v>-265580</v>
      </c>
      <c r="E8" s="5" t="n">
        <v>-770703</v>
      </c>
      <c r="F8" s="6" t="n">
        <v>-728076</v>
      </c>
    </row>
    <row r="9">
      <c r="A9" s="4" t="inlineStr">
        <is>
          <t>Net (loss) per common share</t>
        </is>
      </c>
      <c r="F9" s="4" t="inlineStr">
        <is>
          <t>$ (.16)</t>
        </is>
      </c>
    </row>
    <row r="10">
      <c r="A10" s="4" t="inlineStr">
        <is>
          <t>Products [Member]</t>
        </is>
      </c>
    </row>
    <row r="11">
      <c r="A11" s="4" t="inlineStr">
        <is>
          <t>Revenues</t>
        </is>
      </c>
      <c r="C11" s="5" t="n">
        <v>983628</v>
      </c>
      <c r="D11" s="5" t="n">
        <v>302294</v>
      </c>
      <c r="E11" s="5" t="n">
        <v>2133407</v>
      </c>
      <c r="F11" s="6" t="n">
        <v>1174994</v>
      </c>
    </row>
    <row r="12">
      <c r="A12" s="4" t="inlineStr">
        <is>
          <t>Cost of revenues</t>
        </is>
      </c>
      <c r="C12" s="6" t="n">
        <v>541272</v>
      </c>
      <c r="D12" s="6" t="n">
        <v>241694</v>
      </c>
      <c r="E12" s="6" t="n">
        <v>1364870</v>
      </c>
      <c r="F12" s="5" t="n">
        <v>830590</v>
      </c>
    </row>
    <row r="13">
      <c r="A13" s="4" t="inlineStr">
        <is>
          <t>Contract [Member]</t>
        </is>
      </c>
    </row>
    <row r="14">
      <c r="A14" s="4" t="inlineStr">
        <is>
          <t>Revenues</t>
        </is>
      </c>
      <c r="F14" s="5" t="n">
        <v>710198</v>
      </c>
    </row>
    <row r="15">
      <c r="A15" s="4" t="inlineStr">
        <is>
          <t>Cost of revenues</t>
        </is>
      </c>
      <c r="F15" s="5" t="n">
        <v>722336</v>
      </c>
    </row>
    <row r="16">
      <c r="A16" s="4" t="inlineStr">
        <is>
          <t>As Reported [Member]</t>
        </is>
      </c>
    </row>
    <row r="17">
      <c r="A17" s="4" t="inlineStr">
        <is>
          <t>Gross profit</t>
        </is>
      </c>
      <c r="F17" s="5" t="n">
        <v>30218</v>
      </c>
    </row>
    <row r="18">
      <c r="A18" s="4" t="inlineStr">
        <is>
          <t>Operating expenses</t>
        </is>
      </c>
      <c r="F18" s="5" t="n">
        <v>1025347</v>
      </c>
    </row>
    <row r="19">
      <c r="A19" s="4" t="inlineStr">
        <is>
          <t>Other income (expense)</t>
        </is>
      </c>
      <c r="F19" s="5" t="n">
        <v>99106</v>
      </c>
    </row>
    <row r="20">
      <c r="A20" s="4" t="inlineStr">
        <is>
          <t>Net (loss)</t>
        </is>
      </c>
      <c r="F20" s="6" t="n">
        <v>-624023</v>
      </c>
    </row>
    <row r="21">
      <c r="A21" s="4" t="inlineStr">
        <is>
          <t>Net (loss) per common share</t>
        </is>
      </c>
      <c r="F21" s="4" t="inlineStr">
        <is>
          <t>$ (.14)</t>
        </is>
      </c>
    </row>
    <row r="22">
      <c r="A22" s="4" t="inlineStr">
        <is>
          <t>As Reported [Member] | Products [Member]</t>
        </is>
      </c>
    </row>
    <row r="23">
      <c r="A23" s="4" t="inlineStr">
        <is>
          <t>Revenues</t>
        </is>
      </c>
      <c r="F23" s="6" t="n">
        <v>1088495</v>
      </c>
    </row>
    <row r="24">
      <c r="A24" s="4" t="inlineStr">
        <is>
          <t>Cost of revenues</t>
        </is>
      </c>
      <c r="F24" s="5" t="n">
        <v>783112</v>
      </c>
    </row>
    <row r="25">
      <c r="A25" s="4" t="inlineStr">
        <is>
          <t>As Reported [Member] | Contract [Member]</t>
        </is>
      </c>
    </row>
    <row r="26">
      <c r="A26" s="4" t="inlineStr">
        <is>
          <t>Revenues</t>
        </is>
      </c>
      <c r="F26" s="5" t="n">
        <v>839356</v>
      </c>
    </row>
    <row r="27">
      <c r="A27" s="4" t="inlineStr">
        <is>
          <t>Cost of revenues</t>
        </is>
      </c>
      <c r="F27" s="5" t="n">
        <v>842521</v>
      </c>
    </row>
    <row r="28">
      <c r="A28" s="4" t="inlineStr">
        <is>
          <t>Adjustment [Member]</t>
        </is>
      </c>
    </row>
    <row r="29">
      <c r="A29" s="4" t="inlineStr">
        <is>
          <t>Gross profit</t>
        </is>
      </c>
      <c r="B29" s="4" t="inlineStr">
        <is>
          <t>[1]</t>
        </is>
      </c>
      <c r="F29" s="5" t="n">
        <v>30048</v>
      </c>
    </row>
    <row r="30">
      <c r="A30" s="4" t="inlineStr">
        <is>
          <t>Operating expenses</t>
        </is>
      </c>
      <c r="B30" s="4" t="inlineStr">
        <is>
          <t>[2]</t>
        </is>
      </c>
      <c r="F30" s="5" t="n">
        <v>61394</v>
      </c>
    </row>
    <row r="31">
      <c r="A31" s="4" t="inlineStr">
        <is>
          <t>Other income (expense)</t>
        </is>
      </c>
      <c r="B31" s="4" t="inlineStr">
        <is>
          <t>[3]</t>
        </is>
      </c>
      <c r="F31" s="5" t="n">
        <v>-72707</v>
      </c>
    </row>
    <row r="32">
      <c r="A32" s="4" t="inlineStr">
        <is>
          <t>Net (loss)</t>
        </is>
      </c>
      <c r="B32" s="4" t="inlineStr">
        <is>
          <t>[4]</t>
        </is>
      </c>
      <c r="F32" s="6" t="n">
        <v>-104053</v>
      </c>
    </row>
    <row r="33">
      <c r="A33" s="4" t="inlineStr">
        <is>
          <t>Net (loss) per common share</t>
        </is>
      </c>
      <c r="B33" s="4" t="inlineStr">
        <is>
          <t>[5]</t>
        </is>
      </c>
      <c r="F33" s="4" t="inlineStr">
        <is>
          <t>$ (.02)</t>
        </is>
      </c>
    </row>
    <row r="34">
      <c r="A34" s="4" t="inlineStr">
        <is>
          <t>Adjustment [Member] | Products [Member]</t>
        </is>
      </c>
    </row>
    <row r="35">
      <c r="A35" s="4" t="inlineStr">
        <is>
          <t>Revenues</t>
        </is>
      </c>
      <c r="B35" s="4" t="inlineStr">
        <is>
          <t>[6]</t>
        </is>
      </c>
      <c r="F35" s="6" t="n">
        <v>86499</v>
      </c>
    </row>
    <row r="36">
      <c r="A36" s="4" t="inlineStr">
        <is>
          <t>Cost of revenues</t>
        </is>
      </c>
      <c r="B36" s="4" t="inlineStr">
        <is>
          <t>[7]</t>
        </is>
      </c>
      <c r="F36" s="5" t="n">
        <v>47478</v>
      </c>
    </row>
    <row r="37">
      <c r="A37" s="4" t="inlineStr">
        <is>
          <t>Adjustment [Member] | Contract [Member]</t>
        </is>
      </c>
    </row>
    <row r="38">
      <c r="A38" s="4" t="inlineStr">
        <is>
          <t>Revenues</t>
        </is>
      </c>
      <c r="B38" s="4" t="inlineStr">
        <is>
          <t>[8]</t>
        </is>
      </c>
      <c r="F38" s="5" t="n">
        <v>-129158</v>
      </c>
    </row>
    <row r="39">
      <c r="A39" s="4" t="inlineStr">
        <is>
          <t>Cost of revenues</t>
        </is>
      </c>
      <c r="B39" s="4" t="inlineStr">
        <is>
          <t>[3]</t>
        </is>
      </c>
      <c r="F39" s="6" t="n">
        <v>-120185</v>
      </c>
    </row>
    <row r="40"/>
    <row r="41">
      <c r="A41" s="4" t="inlineStr">
        <is>
          <t>[1]</t>
        </is>
      </c>
      <c r="B41" s="4" t="inlineStr">
        <is>
          <t>This accounts for the net impact of the reclassification of sublease income of $72,707 in point (d) above, offset by the overstatement of contract services revenues of $42,659 outlined in point (b) above.</t>
        </is>
      </c>
    </row>
    <row r="42">
      <c r="A42" s="4" t="inlineStr">
        <is>
          <t>[2]</t>
        </is>
      </c>
      <c r="B42" s="4" t="inlineStr">
        <is>
          <t>The $61,394 adjustment represents $39,394 booked for year-to-date compensation expense from options granted to an executive in the second quarter of 2019 plus $22,000 for the accrual of audit fees performed in the first quarter of 2019 not previously recorded in the period.</t>
        </is>
      </c>
    </row>
    <row r="43">
      <c r="A43" s="4" t="inlineStr">
        <is>
          <t>[3]</t>
        </is>
      </c>
      <c r="B43" s="4" t="inlineStr">
        <is>
          <t>This accounts for the reclassification of sublease income totaling $72,707 for the nine months ending September 30, 2019 from other income to cost of contract revenues, plus $47,478 in cost of contact revenues reclassified to cost of product revenues as per point (c) above.</t>
        </is>
      </c>
    </row>
    <row r="44">
      <c r="A44" s="4" t="inlineStr">
        <is>
          <t>[4]</t>
        </is>
      </c>
      <c r="B44" s="4" t="inlineStr">
        <is>
          <t>Net loss was understated by $104,053 for the nine months ending September 30, 2019, due to $42,659 in overstated contract services revenues outlined in point (b) above plus $61,394 in understated expenses outlined in point (f) above.</t>
        </is>
      </c>
    </row>
    <row r="45">
      <c r="A45" s="4" t="inlineStr">
        <is>
          <t>[5]</t>
        </is>
      </c>
      <c r="B45" s="4" t="inlineStr">
        <is>
          <t>Net (loss) per common share for the nine months ended September 30, 2019 resulting from the adjustments as outlined above has been corrected to $0.16 per share from the previously reported number of $0.14 per share.</t>
        </is>
      </c>
    </row>
    <row r="46">
      <c r="A46" s="4" t="inlineStr">
        <is>
          <t>[6]</t>
        </is>
      </c>
      <c r="B46" s="4" t="inlineStr">
        <is>
          <t>This accounts for a reclassification of $86,499 in revenues from contract revenues to product revenues booked on the Company's wholly-owned subsidiary, Applied Nanotech, Inc.,</t>
        </is>
      </c>
    </row>
    <row r="47">
      <c r="A47" s="4" t="inlineStr">
        <is>
          <t>[7]</t>
        </is>
      </c>
      <c r="B47" s="4" t="inlineStr">
        <is>
          <t>This accounts for the reclassification $47,478 from cost of contract revenues to cost of product revenues in line with the reclassification of segmented revenues in point (a) above.</t>
        </is>
      </c>
    </row>
    <row r="48">
      <c r="A48" s="4" t="inlineStr">
        <is>
          <t>[8]</t>
        </is>
      </c>
      <c r="B48" s="4" t="inlineStr">
        <is>
          <t>With the proper recognition of contract services revenues with the adoption of ASC Topic 606, in-progress contract revenue was determined to be overstated in the second quarter and third quarter of 2019 by $29,651 and $13,008, respectively. This, along with the reclassification in point (a) above, comprises the total adjustment of $129,158.</t>
        </is>
      </c>
    </row>
  </sheetData>
  <mergeCells count="12">
    <mergeCell ref="A1:B2"/>
    <mergeCell ref="C1:D1"/>
    <mergeCell ref="E1:F1"/>
    <mergeCell ref="A40:E40"/>
    <mergeCell ref="B41:E41"/>
    <mergeCell ref="B42:E42"/>
    <mergeCell ref="B43:E43"/>
    <mergeCell ref="B44:E44"/>
    <mergeCell ref="B45:E45"/>
    <mergeCell ref="B46:E46"/>
    <mergeCell ref="B47:E47"/>
    <mergeCell ref="B48:E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rrection of Immaterial Errors - Schedule of Adjustments Cumulatively Impacted (Details) (Parenthetical) - USD ($)</t>
        </is>
      </c>
      <c r="C1" s="2" t="inlineStr">
        <is>
          <t>3 Months Ended</t>
        </is>
      </c>
      <c r="F1" s="2" t="inlineStr">
        <is>
          <t>9 Months Ended</t>
        </is>
      </c>
    </row>
    <row r="2">
      <c r="C2" s="2" t="inlineStr">
        <is>
          <t>Sep. 30, 2020</t>
        </is>
      </c>
      <c r="D2" s="2" t="inlineStr">
        <is>
          <t>Sep. 30, 2019</t>
        </is>
      </c>
      <c r="E2" s="2" t="inlineStr">
        <is>
          <t>Jun. 30, 2019</t>
        </is>
      </c>
      <c r="F2" s="2" t="inlineStr">
        <is>
          <t>Sep. 30, 2020</t>
        </is>
      </c>
      <c r="G2" s="2" t="inlineStr">
        <is>
          <t>Sep. 30, 2019</t>
        </is>
      </c>
    </row>
    <row r="3">
      <c r="A3" s="4" t="inlineStr">
        <is>
          <t>Revenues</t>
        </is>
      </c>
      <c r="C3" s="6" t="n">
        <v>1100847</v>
      </c>
      <c r="D3" s="6" t="n">
        <v>505343</v>
      </c>
      <c r="F3" s="6" t="n">
        <v>2701505</v>
      </c>
      <c r="G3" s="6" t="n">
        <v>1885192</v>
      </c>
    </row>
    <row r="4">
      <c r="A4" s="4" t="inlineStr">
        <is>
          <t>Cost of revenues</t>
        </is>
      </c>
      <c r="C4" s="5" t="n">
        <v>673935</v>
      </c>
      <c r="D4" s="5" t="n">
        <v>432759</v>
      </c>
      <c r="F4" s="5" t="n">
        <v>1819436</v>
      </c>
      <c r="G4" s="5" t="n">
        <v>1552926</v>
      </c>
    </row>
    <row r="5">
      <c r="A5" s="4" t="inlineStr">
        <is>
          <t>Sublease income</t>
        </is>
      </c>
      <c r="F5" s="5" t="n">
        <v>41220</v>
      </c>
      <c r="G5" s="5" t="n">
        <v>72707</v>
      </c>
    </row>
    <row r="6">
      <c r="A6" s="4" t="inlineStr">
        <is>
          <t>Operating expenses</t>
        </is>
      </c>
      <c r="C6" s="5" t="n">
        <v>537292</v>
      </c>
      <c r="D6" s="5" t="n">
        <v>367247</v>
      </c>
      <c r="F6" s="5" t="n">
        <v>1650152</v>
      </c>
      <c r="G6" s="5" t="n">
        <v>1086741</v>
      </c>
    </row>
    <row r="7">
      <c r="A7" s="4" t="inlineStr">
        <is>
          <t>Compensation expenses</t>
        </is>
      </c>
      <c r="F7" s="5" t="n">
        <v>104420</v>
      </c>
      <c r="G7" s="5" t="n">
        <v>39574</v>
      </c>
    </row>
    <row r="8">
      <c r="A8" s="4" t="inlineStr">
        <is>
          <t>Net (loss)</t>
        </is>
      </c>
      <c r="C8" s="5" t="n">
        <v>-110610</v>
      </c>
      <c r="D8" s="5" t="n">
        <v>-265580</v>
      </c>
      <c r="F8" s="5" t="n">
        <v>-770703</v>
      </c>
      <c r="G8" s="6" t="n">
        <v>-728076</v>
      </c>
    </row>
    <row r="9">
      <c r="A9" s="4" t="inlineStr">
        <is>
          <t>Net (loss) per common share</t>
        </is>
      </c>
      <c r="G9" s="4" t="inlineStr">
        <is>
          <t>$ (.16)</t>
        </is>
      </c>
    </row>
    <row r="10">
      <c r="A10" s="4" t="inlineStr">
        <is>
          <t>Adjustment [Member]</t>
        </is>
      </c>
    </row>
    <row r="11">
      <c r="A11" s="4" t="inlineStr">
        <is>
          <t>Operating expenses</t>
        </is>
      </c>
      <c r="B11" s="4" t="inlineStr">
        <is>
          <t>[1]</t>
        </is>
      </c>
      <c r="G11" s="6" t="n">
        <v>61394</v>
      </c>
    </row>
    <row r="12">
      <c r="A12" s="4" t="inlineStr">
        <is>
          <t>Compensation expenses</t>
        </is>
      </c>
      <c r="D12" s="5" t="n">
        <v>39394</v>
      </c>
    </row>
    <row r="13">
      <c r="A13" s="4" t="inlineStr">
        <is>
          <t>Accrual of audit fees</t>
        </is>
      </c>
      <c r="E13" s="6" t="n">
        <v>22000</v>
      </c>
    </row>
    <row r="14">
      <c r="A14" s="4" t="inlineStr">
        <is>
          <t>Net (loss)</t>
        </is>
      </c>
      <c r="B14" s="4" t="inlineStr">
        <is>
          <t>[2]</t>
        </is>
      </c>
      <c r="G14" s="6" t="n">
        <v>-104053</v>
      </c>
    </row>
    <row r="15">
      <c r="A15" s="4" t="inlineStr">
        <is>
          <t>Net (loss) per common share</t>
        </is>
      </c>
      <c r="B15" s="4" t="inlineStr">
        <is>
          <t>[3]</t>
        </is>
      </c>
      <c r="G15" s="4" t="inlineStr">
        <is>
          <t>$ (.02)</t>
        </is>
      </c>
    </row>
    <row r="16">
      <c r="A16" s="4" t="inlineStr">
        <is>
          <t>As Reported [Member]</t>
        </is>
      </c>
    </row>
    <row r="17">
      <c r="A17" s="4" t="inlineStr">
        <is>
          <t>Operating expenses</t>
        </is>
      </c>
      <c r="G17" s="6" t="n">
        <v>1025347</v>
      </c>
    </row>
    <row r="18">
      <c r="A18" s="4" t="inlineStr">
        <is>
          <t>Net (loss)</t>
        </is>
      </c>
      <c r="G18" s="6" t="n">
        <v>-624023</v>
      </c>
    </row>
    <row r="19">
      <c r="A19" s="4" t="inlineStr">
        <is>
          <t>Net (loss) per common share</t>
        </is>
      </c>
      <c r="G19" s="4" t="inlineStr">
        <is>
          <t>$ (.14)</t>
        </is>
      </c>
    </row>
    <row r="20">
      <c r="A20" s="4" t="inlineStr">
        <is>
          <t>Products [Member]</t>
        </is>
      </c>
    </row>
    <row r="21">
      <c r="A21" s="4" t="inlineStr">
        <is>
          <t>Revenues</t>
        </is>
      </c>
      <c r="C21" s="5" t="n">
        <v>983628</v>
      </c>
      <c r="D21" s="5" t="n">
        <v>302294</v>
      </c>
      <c r="F21" s="5" t="n">
        <v>2133407</v>
      </c>
      <c r="G21" s="6" t="n">
        <v>1174994</v>
      </c>
    </row>
    <row r="22">
      <c r="A22" s="4" t="inlineStr">
        <is>
          <t>Cost of revenues</t>
        </is>
      </c>
      <c r="C22" s="6" t="n">
        <v>541272</v>
      </c>
      <c r="D22" s="5" t="n">
        <v>241694</v>
      </c>
      <c r="F22" s="6" t="n">
        <v>1364870</v>
      </c>
      <c r="G22" s="5" t="n">
        <v>830590</v>
      </c>
    </row>
    <row r="23">
      <c r="A23" s="4" t="inlineStr">
        <is>
          <t>Products [Member] | Adjustment [Member]</t>
        </is>
      </c>
    </row>
    <row r="24">
      <c r="A24" s="4" t="inlineStr">
        <is>
          <t>Revenues</t>
        </is>
      </c>
      <c r="B24" s="4" t="inlineStr">
        <is>
          <t>[4]</t>
        </is>
      </c>
      <c r="G24" s="5" t="n">
        <v>86499</v>
      </c>
    </row>
    <row r="25">
      <c r="A25" s="4" t="inlineStr">
        <is>
          <t>Cost of revenues</t>
        </is>
      </c>
      <c r="B25" s="4" t="inlineStr">
        <is>
          <t>[5]</t>
        </is>
      </c>
      <c r="G25" s="5" t="n">
        <v>47478</v>
      </c>
    </row>
    <row r="26">
      <c r="A26" s="4" t="inlineStr">
        <is>
          <t>Products [Member] | As Reported [Member]</t>
        </is>
      </c>
    </row>
    <row r="27">
      <c r="A27" s="4" t="inlineStr">
        <is>
          <t>Revenues</t>
        </is>
      </c>
      <c r="G27" s="5" t="n">
        <v>1088495</v>
      </c>
    </row>
    <row r="28">
      <c r="A28" s="4" t="inlineStr">
        <is>
          <t>Cost of revenues</t>
        </is>
      </c>
      <c r="G28" s="5" t="n">
        <v>783112</v>
      </c>
    </row>
    <row r="29">
      <c r="A29" s="4" t="inlineStr">
        <is>
          <t>Products [Member] | ASC 606 [Member]</t>
        </is>
      </c>
    </row>
    <row r="30">
      <c r="A30" s="4" t="inlineStr">
        <is>
          <t>Revenues</t>
        </is>
      </c>
      <c r="D30" s="6" t="n">
        <v>13008</v>
      </c>
      <c r="E30" s="6" t="n">
        <v>29651</v>
      </c>
    </row>
    <row r="31">
      <c r="A31" s="4" t="inlineStr">
        <is>
          <t>Contract [Member]</t>
        </is>
      </c>
    </row>
    <row r="32">
      <c r="A32" s="4" t="inlineStr">
        <is>
          <t>Revenues</t>
        </is>
      </c>
      <c r="G32" s="5" t="n">
        <v>710198</v>
      </c>
    </row>
    <row r="33">
      <c r="A33" s="4" t="inlineStr">
        <is>
          <t>Cost of revenues</t>
        </is>
      </c>
      <c r="G33" s="5" t="n">
        <v>722336</v>
      </c>
    </row>
    <row r="34">
      <c r="A34" s="4" t="inlineStr">
        <is>
          <t>Contract [Member] | Adjustment [Member]</t>
        </is>
      </c>
    </row>
    <row r="35">
      <c r="A35" s="4" t="inlineStr">
        <is>
          <t>Revenues</t>
        </is>
      </c>
      <c r="B35" s="4" t="inlineStr">
        <is>
          <t>[6]</t>
        </is>
      </c>
      <c r="G35" s="5" t="n">
        <v>-129158</v>
      </c>
    </row>
    <row r="36">
      <c r="A36" s="4" t="inlineStr">
        <is>
          <t>Cost of revenues</t>
        </is>
      </c>
      <c r="B36" s="4" t="inlineStr">
        <is>
          <t>[7]</t>
        </is>
      </c>
      <c r="G36" s="5" t="n">
        <v>-120185</v>
      </c>
    </row>
    <row r="37">
      <c r="A37" s="4" t="inlineStr">
        <is>
          <t>Contract [Member] | As Reported [Member]</t>
        </is>
      </c>
    </row>
    <row r="38">
      <c r="A38" s="4" t="inlineStr">
        <is>
          <t>Revenues</t>
        </is>
      </c>
      <c r="G38" s="5" t="n">
        <v>839356</v>
      </c>
    </row>
    <row r="39">
      <c r="A39" s="4" t="inlineStr">
        <is>
          <t>Cost of revenues</t>
        </is>
      </c>
      <c r="G39" s="5" t="n">
        <v>842521</v>
      </c>
    </row>
    <row r="40">
      <c r="A40" s="4" t="inlineStr">
        <is>
          <t>Applied Nanotech, Inc., [Member] | Products [Member]</t>
        </is>
      </c>
    </row>
    <row r="41">
      <c r="A41" s="4" t="inlineStr">
        <is>
          <t>Revenues</t>
        </is>
      </c>
      <c r="G41" s="5" t="n">
        <v>86499</v>
      </c>
    </row>
    <row r="42">
      <c r="A42" s="4" t="inlineStr">
        <is>
          <t>Cost of revenues</t>
        </is>
      </c>
      <c r="G42" s="5" t="n">
        <v>47478</v>
      </c>
    </row>
    <row r="43">
      <c r="A43" s="4" t="inlineStr">
        <is>
          <t>Applied Nanotech, Inc., [Member] | Contract [Member]</t>
        </is>
      </c>
    </row>
    <row r="44">
      <c r="A44" s="4" t="inlineStr">
        <is>
          <t>Revenues</t>
        </is>
      </c>
      <c r="G44" s="6" t="n">
        <v>129158</v>
      </c>
    </row>
    <row r="45"/>
    <row r="46">
      <c r="A46" s="4" t="inlineStr">
        <is>
          <t>[1]</t>
        </is>
      </c>
      <c r="B46" s="4" t="inlineStr">
        <is>
          <t>The $61,394 adjustment represents $39,394 booked for year-to-date compensation expense from options granted to an executive in the second quarter of 2019 plus $22,000 for the accrual of audit fees performed in the first quarter of 2019 not previously recorded in the period.</t>
        </is>
      </c>
    </row>
    <row r="47">
      <c r="A47" s="4" t="inlineStr">
        <is>
          <t>[2]</t>
        </is>
      </c>
      <c r="B47" s="4" t="inlineStr">
        <is>
          <t>Net loss was understated by $104,053 for the nine months ending September 30, 2019, due to $42,659 in overstated contract services revenues outlined in point (b) above plus $61,394 in understated expenses outlined in point (f) above.</t>
        </is>
      </c>
    </row>
    <row r="48">
      <c r="A48" s="4" t="inlineStr">
        <is>
          <t>[3]</t>
        </is>
      </c>
      <c r="B48" s="4" t="inlineStr">
        <is>
          <t>Net (loss) per common share for the nine months ended September 30, 2019 resulting from the adjustments as outlined above has been corrected to $0.16 per share from the previously reported number of $0.14 per share.</t>
        </is>
      </c>
    </row>
    <row r="49">
      <c r="A49" s="4" t="inlineStr">
        <is>
          <t>[4]</t>
        </is>
      </c>
      <c r="B49" s="4" t="inlineStr">
        <is>
          <t>This accounts for a reclassification of $86,499 in revenues from contract revenues to product revenues booked on the Company's wholly-owned subsidiary, Applied Nanotech, Inc.,</t>
        </is>
      </c>
    </row>
    <row r="50">
      <c r="A50" s="4" t="inlineStr">
        <is>
          <t>[5]</t>
        </is>
      </c>
      <c r="B50" s="4" t="inlineStr">
        <is>
          <t>This accounts for the reclassification $47,478 from cost of contract revenues to cost of product revenues in line with the reclassification of segmented revenues in point (a) above.</t>
        </is>
      </c>
    </row>
    <row r="51">
      <c r="A51" s="4" t="inlineStr">
        <is>
          <t>[6]</t>
        </is>
      </c>
      <c r="B51" s="4" t="inlineStr">
        <is>
          <t>With the proper recognition of contract services revenues with the adoption of ASC Topic 606, in-progress contract revenue was determined to be overstated in the second quarter and third quarter of 2019 by $29,651 and $13,008, respectively. This, along with the reclassification in point (a) above, comprises the total adjustment of $129,158.</t>
        </is>
      </c>
    </row>
    <row r="52">
      <c r="A52" s="4" t="inlineStr">
        <is>
          <t>[7]</t>
        </is>
      </c>
      <c r="B52" s="4" t="inlineStr">
        <is>
          <t>This accounts for the reclassification of sublease income totaling $72,707 for the nine months ending September 30, 2019 from other income to cost of contract revenues, plus $47,478 in cost of contact revenues reclassified to cost of product revenues as per point (c) above.</t>
        </is>
      </c>
    </row>
  </sheetData>
  <mergeCells count="11">
    <mergeCell ref="A1:B2"/>
    <mergeCell ref="C1:E1"/>
    <mergeCell ref="F1:G1"/>
    <mergeCell ref="A45:F45"/>
    <mergeCell ref="B46:F46"/>
    <mergeCell ref="B47:F47"/>
    <mergeCell ref="B48:F48"/>
    <mergeCell ref="B49:F49"/>
    <mergeCell ref="B50:F50"/>
    <mergeCell ref="B51:F51"/>
    <mergeCell ref="B52:F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0</t>
        </is>
      </c>
      <c r="C1" s="2" t="inlineStr">
        <is>
          <t>Dec. 31, 2019</t>
        </is>
      </c>
    </row>
    <row r="2">
      <c r="A2" s="3" t="inlineStr">
        <is>
          <t>Receivables [Abstract]</t>
        </is>
      </c>
    </row>
    <row r="3">
      <c r="A3" s="4" t="inlineStr">
        <is>
          <t>Accounts receivable</t>
        </is>
      </c>
      <c r="B3" s="6" t="n">
        <v>533023</v>
      </c>
      <c r="C3" s="6" t="n">
        <v>164960</v>
      </c>
    </row>
    <row r="4">
      <c r="A4" s="4" t="inlineStr">
        <is>
          <t>Less: allowance for doubtful accounts</t>
        </is>
      </c>
      <c r="B4" s="5" t="n">
        <v>-13645</v>
      </c>
      <c r="C4" s="5" t="n">
        <v>-13670</v>
      </c>
    </row>
    <row r="5">
      <c r="A5" s="4" t="inlineStr">
        <is>
          <t>Accounts receivable, net</t>
        </is>
      </c>
      <c r="B5" s="6" t="n">
        <v>519378</v>
      </c>
      <c r="C5" s="6" t="n">
        <v>151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Raw materials</t>
        </is>
      </c>
      <c r="B3" s="6" t="n">
        <v>857014</v>
      </c>
      <c r="C3" s="6" t="n">
        <v>663932</v>
      </c>
    </row>
    <row r="4">
      <c r="A4" s="4" t="inlineStr">
        <is>
          <t>Work-in-progress</t>
        </is>
      </c>
      <c r="B4" s="4" t="inlineStr">
        <is>
          <t xml:space="preserve"> </t>
        </is>
      </c>
      <c r="C4" s="4" t="inlineStr">
        <is>
          <t xml:space="preserve"> </t>
        </is>
      </c>
    </row>
    <row r="5">
      <c r="A5" s="4" t="inlineStr">
        <is>
          <t>Finished goods</t>
        </is>
      </c>
      <c r="B5" s="5" t="n">
        <v>322123</v>
      </c>
      <c r="C5" s="5" t="n">
        <v>335762</v>
      </c>
    </row>
    <row r="6">
      <c r="A6" s="4" t="inlineStr">
        <is>
          <t>Inventory, gross</t>
        </is>
      </c>
      <c r="B6" s="5" t="n">
        <v>1179137</v>
      </c>
      <c r="C6" s="5" t="n">
        <v>999694</v>
      </c>
    </row>
    <row r="7">
      <c r="A7" s="4" t="inlineStr">
        <is>
          <t>Less: reserve for obsolescence</t>
        </is>
      </c>
      <c r="B7" s="5" t="n">
        <v>-425052</v>
      </c>
      <c r="C7" s="5" t="n">
        <v>-577072</v>
      </c>
    </row>
    <row r="8">
      <c r="A8" s="4" t="inlineStr">
        <is>
          <t>Inventory, net</t>
        </is>
      </c>
      <c r="B8" s="6" t="n">
        <v>754085</v>
      </c>
      <c r="C8" s="6" t="n">
        <v>422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Property and Equipment (Details Narrative)</t>
        </is>
      </c>
      <c r="B1" s="2" t="inlineStr">
        <is>
          <t>9 Months Ended</t>
        </is>
      </c>
    </row>
    <row r="2">
      <c r="B2" s="2" t="inlineStr">
        <is>
          <t>Sep. 30, 2020</t>
        </is>
      </c>
    </row>
    <row r="3">
      <c r="A3" s="4" t="inlineStr">
        <is>
          <t>Minimum [Member]</t>
        </is>
      </c>
    </row>
    <row r="4">
      <c r="A4" s="4" t="inlineStr">
        <is>
          <t>Property plant and equipment useful life</t>
        </is>
      </c>
      <c r="B4" s="4" t="inlineStr">
        <is>
          <t>3 years</t>
        </is>
      </c>
    </row>
    <row r="5">
      <c r="A5" s="4" t="inlineStr">
        <is>
          <t>Maximum [Member]</t>
        </is>
      </c>
    </row>
    <row r="6">
      <c r="A6" s="4" t="inlineStr">
        <is>
          <t>Property plant and equipment useful life</t>
        </is>
      </c>
      <c r="B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53" customWidth="1" min="5" max="5"/>
    <col width="60" customWidth="1" min="6" max="6"/>
    <col width="21" customWidth="1" min="7" max="7"/>
    <col width="36" customWidth="1" min="8" max="8"/>
    <col width="21" customWidth="1" min="9" max="9"/>
    <col width="17" customWidth="1" min="10" max="10"/>
  </cols>
  <sheetData>
    <row r="1">
      <c r="A1" s="1" t="inlineStr">
        <is>
          <t>Operating and Finance Lease Right-of-Use Assets (Details Narrative)</t>
        </is>
      </c>
      <c r="B1" s="2" t="inlineStr">
        <is>
          <t>Sep. 24, 2020USD ($)</t>
        </is>
      </c>
      <c r="C1" s="2" t="inlineStr">
        <is>
          <t>Aug. 11, 2020USD ($)</t>
        </is>
      </c>
      <c r="D1" s="2" t="inlineStr">
        <is>
          <t>May 31, 2020ft²</t>
        </is>
      </c>
      <c r="E1" s="2" t="inlineStr">
        <is>
          <t>Dec. 10, 2018USD ($)ft²</t>
        </is>
      </c>
      <c r="F1" s="2" t="inlineStr">
        <is>
          <t>Sep. 20, 2017USD ($)ft²</t>
        </is>
      </c>
      <c r="G1" s="2" t="inlineStr">
        <is>
          <t>Sep. 30, 2020USD ($)</t>
        </is>
      </c>
      <c r="H1" s="2" t="inlineStr">
        <is>
          <t>Jun. 21, 2020USD ($)</t>
        </is>
      </c>
      <c r="I1" s="2" t="inlineStr">
        <is>
          <t>Dec. 31, 2019USD ($)</t>
        </is>
      </c>
      <c r="J1" s="2" t="inlineStr">
        <is>
          <t>Jun. 21, 2019ft²</t>
        </is>
      </c>
    </row>
    <row r="2">
      <c r="A2" s="4" t="inlineStr">
        <is>
          <t>Operating lease term</t>
        </is>
      </c>
      <c r="D2" s="4" t="inlineStr">
        <is>
          <t>3 years</t>
        </is>
      </c>
    </row>
    <row r="3">
      <c r="A3" s="4" t="inlineStr">
        <is>
          <t>Lease office space, area | ft²</t>
        </is>
      </c>
      <c r="D3" s="5" t="n">
        <v>29220</v>
      </c>
      <c r="J3" s="5" t="n">
        <v>1200</v>
      </c>
    </row>
    <row r="4">
      <c r="A4" s="4" t="inlineStr">
        <is>
          <t>Operating lease, description</t>
        </is>
      </c>
      <c r="D4" s="4" t="inlineStr">
        <is>
          <t>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t>
        </is>
      </c>
      <c r="H4" s="4" t="inlineStr">
        <is>
          <t>Extended through December 31, 2020.</t>
        </is>
      </c>
    </row>
    <row r="5">
      <c r="A5" s="4" t="inlineStr">
        <is>
          <t>Operating lease payments, monthly</t>
        </is>
      </c>
      <c r="H5" s="6" t="n">
        <v>1529</v>
      </c>
    </row>
    <row r="6">
      <c r="A6" s="4" t="inlineStr">
        <is>
          <t>Fair value of warrants</t>
        </is>
      </c>
      <c r="G6" s="6" t="n">
        <v>311718</v>
      </c>
    </row>
    <row r="7">
      <c r="A7" s="4" t="inlineStr">
        <is>
          <t>Finance lease liability</t>
        </is>
      </c>
      <c r="G7" s="6" t="n">
        <v>72050</v>
      </c>
      <c r="I7" s="4" t="inlineStr">
        <is>
          <t xml:space="preserve"> </t>
        </is>
      </c>
    </row>
    <row r="8">
      <c r="A8" s="4" t="inlineStr">
        <is>
          <t>Finance lease term</t>
        </is>
      </c>
      <c r="B8" s="4" t="inlineStr">
        <is>
          <t>36 months</t>
        </is>
      </c>
    </row>
    <row r="9">
      <c r="A9" s="4" t="inlineStr">
        <is>
          <t>Finance lease, monthly payments</t>
        </is>
      </c>
      <c r="B9" s="6" t="n">
        <v>425</v>
      </c>
    </row>
    <row r="10">
      <c r="A10" s="4" t="inlineStr">
        <is>
          <t>Furniture [Member]</t>
        </is>
      </c>
    </row>
    <row r="11">
      <c r="A11" s="4" t="inlineStr">
        <is>
          <t>Finance lease liability</t>
        </is>
      </c>
      <c r="C11" s="6" t="n">
        <v>60684</v>
      </c>
    </row>
    <row r="12">
      <c r="A12" s="4" t="inlineStr">
        <is>
          <t>Finance lease term</t>
        </is>
      </c>
      <c r="C12" s="4" t="inlineStr">
        <is>
          <t>36 months</t>
        </is>
      </c>
    </row>
    <row r="13">
      <c r="A13" s="4" t="inlineStr">
        <is>
          <t>Finance lease, monthly payments</t>
        </is>
      </c>
      <c r="C13" s="6" t="n">
        <v>1972</v>
      </c>
    </row>
    <row r="14">
      <c r="A14" s="4" t="inlineStr">
        <is>
          <t>Three-Year Lease Agreement [Member]</t>
        </is>
      </c>
    </row>
    <row r="15">
      <c r="A15" s="4" t="inlineStr">
        <is>
          <t>Operating lease term</t>
        </is>
      </c>
      <c r="F15" s="4" t="inlineStr">
        <is>
          <t>3 years</t>
        </is>
      </c>
    </row>
    <row r="16">
      <c r="A16" s="4" t="inlineStr">
        <is>
          <t>Lease office space, area | ft²</t>
        </is>
      </c>
      <c r="F16" s="5" t="n">
        <v>26063</v>
      </c>
    </row>
    <row r="17">
      <c r="A17" s="4" t="inlineStr">
        <is>
          <t>Operating lease, description</t>
        </is>
      </c>
      <c r="F17" s="4" t="inlineStr">
        <is>
          <t>Beginning September 20, 2017 and ending September 20, 2020.</t>
        </is>
      </c>
    </row>
    <row r="18">
      <c r="A18" s="4" t="inlineStr">
        <is>
          <t>Operating lease payments, monthly</t>
        </is>
      </c>
      <c r="F18" s="6" t="n">
        <v>8688</v>
      </c>
    </row>
    <row r="19">
      <c r="A19" s="4" t="inlineStr">
        <is>
          <t>Five-Year Lease Agreement [Member]</t>
        </is>
      </c>
    </row>
    <row r="20">
      <c r="A20" s="4" t="inlineStr">
        <is>
          <t>Operating lease term</t>
        </is>
      </c>
      <c r="E20" s="4" t="inlineStr">
        <is>
          <t>5 years</t>
        </is>
      </c>
    </row>
    <row r="21">
      <c r="A21" s="4" t="inlineStr">
        <is>
          <t>Lease office space, area | ft²</t>
        </is>
      </c>
      <c r="E21" s="5" t="n">
        <v>3742</v>
      </c>
    </row>
    <row r="22">
      <c r="A22" s="4" t="inlineStr">
        <is>
          <t>Operating lease, description</t>
        </is>
      </c>
      <c r="E22" s="4" t="inlineStr">
        <is>
          <t>Beginning January 2019 and ending February 29, 2024.</t>
        </is>
      </c>
    </row>
    <row r="23">
      <c r="A23" s="4" t="inlineStr">
        <is>
          <t>Operating lease payments, monthly</t>
        </is>
      </c>
      <c r="E23" s="6" t="n">
        <v>3472</v>
      </c>
    </row>
    <row r="24">
      <c r="A24" s="4" t="inlineStr">
        <is>
          <t>Increasing percentage in monthly payments</t>
        </is>
      </c>
      <c r="E24"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100847</v>
      </c>
      <c r="C4" s="6" t="n">
        <v>505343</v>
      </c>
      <c r="D4" s="6" t="n">
        <v>2701505</v>
      </c>
      <c r="E4" s="6" t="n">
        <v>1885192</v>
      </c>
    </row>
    <row r="5">
      <c r="A5" s="3" t="inlineStr">
        <is>
          <t>COST OF REVENUES:</t>
        </is>
      </c>
    </row>
    <row r="6">
      <c r="A6" s="4" t="inlineStr">
        <is>
          <t>Total Cost of Revenues</t>
        </is>
      </c>
      <c r="B6" s="5" t="n">
        <v>673935</v>
      </c>
      <c r="C6" s="5" t="n">
        <v>432759</v>
      </c>
      <c r="D6" s="5" t="n">
        <v>1819436</v>
      </c>
      <c r="E6" s="5" t="n">
        <v>1552926</v>
      </c>
    </row>
    <row r="7">
      <c r="A7" s="4" t="inlineStr">
        <is>
          <t>GROSS PROFIT</t>
        </is>
      </c>
      <c r="B7" s="5" t="n">
        <v>426912</v>
      </c>
      <c r="C7" s="5" t="n">
        <v>72584</v>
      </c>
      <c r="D7" s="5" t="n">
        <v>882069</v>
      </c>
      <c r="E7" s="5" t="n">
        <v>332266</v>
      </c>
    </row>
    <row r="8">
      <c r="A8" s="3" t="inlineStr">
        <is>
          <t>OPERATING EXPENSES:</t>
        </is>
      </c>
    </row>
    <row r="9">
      <c r="A9" s="4" t="inlineStr">
        <is>
          <t>Selling and marketing expenses</t>
        </is>
      </c>
      <c r="B9" s="5" t="n">
        <v>9032</v>
      </c>
      <c r="C9" s="5" t="n">
        <v>11812</v>
      </c>
      <c r="D9" s="5" t="n">
        <v>24915</v>
      </c>
      <c r="E9" s="5" t="n">
        <v>36910</v>
      </c>
    </row>
    <row r="10">
      <c r="A10" s="4" t="inlineStr">
        <is>
          <t>Salaries, wages and related benefits</t>
        </is>
      </c>
      <c r="B10" s="5" t="n">
        <v>184675</v>
      </c>
      <c r="C10" s="5" t="n">
        <v>77269</v>
      </c>
      <c r="D10" s="5" t="n">
        <v>493139</v>
      </c>
      <c r="E10" s="5" t="n">
        <v>281967</v>
      </c>
    </row>
    <row r="11">
      <c r="A11" s="4" t="inlineStr">
        <is>
          <t>Research and development</t>
        </is>
      </c>
      <c r="B11" s="5" t="n">
        <v>22383</v>
      </c>
      <c r="C11" s="5" t="n">
        <v>10778</v>
      </c>
      <c r="D11" s="5" t="n">
        <v>53418</v>
      </c>
      <c r="E11" s="5" t="n">
        <v>67607</v>
      </c>
    </row>
    <row r="12">
      <c r="A12" s="4" t="inlineStr">
        <is>
          <t>Professional fees</t>
        </is>
      </c>
      <c r="B12" s="5" t="n">
        <v>145140</v>
      </c>
      <c r="C12" s="5" t="n">
        <v>99371</v>
      </c>
      <c r="D12" s="5" t="n">
        <v>629313</v>
      </c>
      <c r="E12" s="5" t="n">
        <v>251725</v>
      </c>
    </row>
    <row r="13">
      <c r="A13" s="4" t="inlineStr">
        <is>
          <t>General and administrative expenses</t>
        </is>
      </c>
      <c r="B13" s="5" t="n">
        <v>176062</v>
      </c>
      <c r="C13" s="5" t="n">
        <v>168017</v>
      </c>
      <c r="D13" s="5" t="n">
        <v>449367</v>
      </c>
      <c r="E13" s="5" t="n">
        <v>448532</v>
      </c>
    </row>
    <row r="14">
      <c r="A14" s="4" t="inlineStr">
        <is>
          <t>Total Operating Expenses</t>
        </is>
      </c>
      <c r="B14" s="5" t="n">
        <v>537292</v>
      </c>
      <c r="C14" s="5" t="n">
        <v>367247</v>
      </c>
      <c r="D14" s="5" t="n">
        <v>1650152</v>
      </c>
      <c r="E14" s="5" t="n">
        <v>1086741</v>
      </c>
    </row>
    <row r="15">
      <c r="A15" s="4" t="inlineStr">
        <is>
          <t>LOSS FROM OPERATIONS</t>
        </is>
      </c>
      <c r="B15" s="5" t="n">
        <v>-110380</v>
      </c>
      <c r="C15" s="5" t="n">
        <v>-294663</v>
      </c>
      <c r="D15" s="5" t="n">
        <v>-768083</v>
      </c>
      <c r="E15" s="5" t="n">
        <v>-754475</v>
      </c>
    </row>
    <row r="16">
      <c r="A16" s="3" t="inlineStr">
        <is>
          <t>OTHER (EXPENSE) INCOME:</t>
        </is>
      </c>
    </row>
    <row r="17">
      <c r="A17" s="4" t="inlineStr">
        <is>
          <t>Interest expense</t>
        </is>
      </c>
      <c r="B17" s="5" t="n">
        <v>-685</v>
      </c>
      <c r="C17" s="5" t="n">
        <v>-735</v>
      </c>
      <c r="D17" s="5" t="n">
        <v>-3312</v>
      </c>
      <c r="E17" s="5" t="n">
        <v>-8488</v>
      </c>
    </row>
    <row r="18">
      <c r="A18" s="4" t="inlineStr">
        <is>
          <t>Gain on sale of property, plant and equipment, net</t>
        </is>
      </c>
      <c r="B18" s="5" t="n">
        <v>450</v>
      </c>
      <c r="C18" s="5" t="n">
        <v>4210</v>
      </c>
      <c r="D18" s="5" t="n">
        <v>450</v>
      </c>
      <c r="E18" s="5" t="n">
        <v>4210</v>
      </c>
    </row>
    <row r="19">
      <c r="A19" s="4" t="inlineStr">
        <is>
          <t>Gain on settlement reserve</t>
        </is>
      </c>
      <c r="B19" s="4" t="inlineStr">
        <is>
          <t xml:space="preserve"> </t>
        </is>
      </c>
      <c r="C19" s="5" t="n">
        <v>140</v>
      </c>
      <c r="D19" s="4" t="inlineStr">
        <is>
          <t xml:space="preserve"> </t>
        </is>
      </c>
      <c r="E19" s="5" t="n">
        <v>4794</v>
      </c>
    </row>
    <row r="20">
      <c r="A20" s="4" t="inlineStr">
        <is>
          <t>Other income, net</t>
        </is>
      </c>
      <c r="B20" s="5" t="n">
        <v>5</v>
      </c>
      <c r="C20" s="5" t="n">
        <v>25468</v>
      </c>
      <c r="D20" s="5" t="n">
        <v>242</v>
      </c>
      <c r="E20" s="5" t="n">
        <v>25883</v>
      </c>
    </row>
    <row r="21">
      <c r="A21" s="4" t="inlineStr">
        <is>
          <t>Total Other (Expense) Income</t>
        </is>
      </c>
      <c r="B21" s="5" t="n">
        <v>-230</v>
      </c>
      <c r="C21" s="5" t="n">
        <v>29083</v>
      </c>
      <c r="D21" s="5" t="n">
        <v>-2620</v>
      </c>
      <c r="E21" s="5" t="n">
        <v>26399</v>
      </c>
    </row>
    <row r="22">
      <c r="A22" s="4" t="inlineStr">
        <is>
          <t>NET LOSS</t>
        </is>
      </c>
      <c r="B22" s="6" t="n">
        <v>-110610</v>
      </c>
      <c r="C22" s="6" t="n">
        <v>-265580</v>
      </c>
      <c r="D22" s="6" t="n">
        <v>-770703</v>
      </c>
      <c r="E22" s="6" t="n">
        <v>-728076</v>
      </c>
    </row>
    <row r="23">
      <c r="A23" s="3" t="inlineStr">
        <is>
          <t>NET LOSS PER COMMON SHARE:</t>
        </is>
      </c>
    </row>
    <row r="24">
      <c r="A24" s="4" t="inlineStr">
        <is>
          <t>Basic</t>
        </is>
      </c>
      <c r="B24" s="8" t="n">
        <v>-0.01</v>
      </c>
      <c r="C24" s="8" t="n">
        <v>-0.05</v>
      </c>
      <c r="D24" s="8" t="n">
        <v>-0.11</v>
      </c>
      <c r="E24" s="8" t="n">
        <v>-0.16</v>
      </c>
    </row>
    <row r="25">
      <c r="A25" s="4" t="inlineStr">
        <is>
          <t>Diluted</t>
        </is>
      </c>
      <c r="B25" s="8" t="n">
        <v>-0.01</v>
      </c>
      <c r="C25" s="8" t="n">
        <v>-0.05</v>
      </c>
      <c r="D25" s="8" t="n">
        <v>-0.11</v>
      </c>
      <c r="E25" s="8" t="n">
        <v>-0.16</v>
      </c>
    </row>
    <row r="26">
      <c r="A26" s="3" t="inlineStr">
        <is>
          <t>WEIGHTED AVERAGE COMMON SHARES OUTSTANDING:</t>
        </is>
      </c>
    </row>
    <row r="27">
      <c r="A27" s="4" t="inlineStr">
        <is>
          <t>Basic</t>
        </is>
      </c>
      <c r="B27" s="5" t="n">
        <v>7487260</v>
      </c>
      <c r="C27" s="5" t="n">
        <v>5330289</v>
      </c>
      <c r="D27" s="5" t="n">
        <v>7255244</v>
      </c>
      <c r="E27" s="5" t="n">
        <v>4483175</v>
      </c>
    </row>
    <row r="28">
      <c r="A28" s="4" t="inlineStr">
        <is>
          <t>Diluted</t>
        </is>
      </c>
      <c r="B28" s="5" t="n">
        <v>7487260</v>
      </c>
      <c r="C28" s="5" t="n">
        <v>5330289</v>
      </c>
      <c r="D28" s="5" t="n">
        <v>7255244</v>
      </c>
      <c r="E28" s="5" t="n">
        <v>4483175</v>
      </c>
    </row>
    <row r="29">
      <c r="A29" s="4" t="inlineStr">
        <is>
          <t>Products [Member]</t>
        </is>
      </c>
    </row>
    <row r="30">
      <c r="A30" s="3" t="inlineStr">
        <is>
          <t>REVENUES:</t>
        </is>
      </c>
    </row>
    <row r="31">
      <c r="A31" s="4" t="inlineStr">
        <is>
          <t>Total Revenues</t>
        </is>
      </c>
      <c r="B31" s="6" t="n">
        <v>983628</v>
      </c>
      <c r="C31" s="6" t="n">
        <v>302294</v>
      </c>
      <c r="D31" s="6" t="n">
        <v>2133407</v>
      </c>
      <c r="E31" s="6" t="n">
        <v>1174994</v>
      </c>
    </row>
    <row r="32">
      <c r="A32" s="3" t="inlineStr">
        <is>
          <t>COST OF REVENUES:</t>
        </is>
      </c>
    </row>
    <row r="33">
      <c r="A33" s="4" t="inlineStr">
        <is>
          <t>Total Cost of Revenues</t>
        </is>
      </c>
      <c r="B33" s="5" t="n">
        <v>541272</v>
      </c>
      <c r="C33" s="5" t="n">
        <v>241694</v>
      </c>
      <c r="D33" s="5" t="n">
        <v>1364870</v>
      </c>
      <c r="E33" s="5" t="n">
        <v>830590</v>
      </c>
    </row>
    <row r="34">
      <c r="A34" s="4" t="inlineStr">
        <is>
          <t>Contract Services [Member]</t>
        </is>
      </c>
    </row>
    <row r="35">
      <c r="A35" s="3" t="inlineStr">
        <is>
          <t>REVENUES:</t>
        </is>
      </c>
    </row>
    <row r="36">
      <c r="A36" s="4" t="inlineStr">
        <is>
          <t>Total Revenues</t>
        </is>
      </c>
      <c r="B36" s="5" t="n">
        <v>117219</v>
      </c>
      <c r="C36" s="5" t="n">
        <v>203049</v>
      </c>
      <c r="D36" s="5" t="n">
        <v>568098</v>
      </c>
      <c r="E36" s="5" t="n">
        <v>710198</v>
      </c>
    </row>
    <row r="37">
      <c r="A37" s="3" t="inlineStr">
        <is>
          <t>COST OF REVENUES:</t>
        </is>
      </c>
    </row>
    <row r="38">
      <c r="A38" s="4" t="inlineStr">
        <is>
          <t>Total Cost of Revenues</t>
        </is>
      </c>
      <c r="B38" s="6" t="n">
        <v>132663</v>
      </c>
      <c r="C38" s="6" t="n">
        <v>191065</v>
      </c>
      <c r="D38" s="6" t="n">
        <v>454566</v>
      </c>
      <c r="E38" s="6" t="n">
        <v>722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and Finance Lease Right-of-Use Assets - Schedule of Supplemental Information to Leases (Details) - USD ($)</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Total operating lease ROU assets</t>
        </is>
      </c>
      <c r="B4" s="6" t="n">
        <v>1110332</v>
      </c>
      <c r="D4" s="6" t="n">
        <v>257523</v>
      </c>
    </row>
    <row r="5">
      <c r="A5" s="4" t="inlineStr">
        <is>
          <t>Operating lease liabilities (current)</t>
        </is>
      </c>
      <c r="B5" s="5" t="n">
        <v>154084</v>
      </c>
      <c r="D5" s="5" t="n">
        <v>131835</v>
      </c>
    </row>
    <row r="6">
      <c r="A6" s="4" t="inlineStr">
        <is>
          <t>Operating lease liabilities (noncurrent)</t>
        </is>
      </c>
      <c r="B6" s="5" t="n">
        <v>1168679</v>
      </c>
      <c r="D6" s="5" t="n">
        <v>136624</v>
      </c>
    </row>
    <row r="7">
      <c r="A7" s="4" t="inlineStr">
        <is>
          <t>Total operating lease liabilities</t>
        </is>
      </c>
      <c r="B7" s="5" t="n">
        <v>1250725</v>
      </c>
      <c r="D7" s="5" t="n">
        <v>268459</v>
      </c>
    </row>
    <row r="8">
      <c r="A8" s="4" t="inlineStr">
        <is>
          <t>Total finance lease assets</t>
        </is>
      </c>
      <c r="B8" s="5" t="n">
        <v>94855</v>
      </c>
      <c r="D8" s="4" t="inlineStr">
        <is>
          <t xml:space="preserve"> </t>
        </is>
      </c>
    </row>
    <row r="9">
      <c r="A9" s="4" t="inlineStr">
        <is>
          <t>Finance lease liabilities (current)</t>
        </is>
      </c>
      <c r="B9" s="5" t="n">
        <v>23000</v>
      </c>
      <c r="D9" s="4" t="inlineStr">
        <is>
          <t xml:space="preserve"> </t>
        </is>
      </c>
    </row>
    <row r="10">
      <c r="A10" s="4" t="inlineStr">
        <is>
          <t>Finance lease liabilities (noncurrent)</t>
        </is>
      </c>
      <c r="B10" s="5" t="n">
        <v>49050</v>
      </c>
      <c r="D10" s="4" t="inlineStr">
        <is>
          <t xml:space="preserve"> </t>
        </is>
      </c>
    </row>
    <row r="11">
      <c r="A11" s="4" t="inlineStr">
        <is>
          <t>Total finance lease liabilities</t>
        </is>
      </c>
      <c r="B11" s="5" t="n">
        <v>72050</v>
      </c>
      <c r="D11" s="4" t="inlineStr">
        <is>
          <t xml:space="preserve"> </t>
        </is>
      </c>
    </row>
    <row r="12">
      <c r="A12" s="4" t="inlineStr">
        <is>
          <t>Cost of product revenue</t>
        </is>
      </c>
      <c r="B12" s="5" t="n">
        <v>136884</v>
      </c>
      <c r="C12" s="6" t="n">
        <v>95113</v>
      </c>
    </row>
    <row r="13">
      <c r="A13" s="4" t="inlineStr">
        <is>
          <t>Cost of contract services</t>
        </is>
      </c>
      <c r="B13" s="5" t="n">
        <v>34755</v>
      </c>
      <c r="C13" s="5" t="n">
        <v>34755</v>
      </c>
    </row>
    <row r="14">
      <c r="A14" s="4" t="inlineStr">
        <is>
          <t>Variable lease costs</t>
        </is>
      </c>
      <c r="B14" s="5" t="n">
        <v>31703</v>
      </c>
      <c r="C14" s="5" t="n">
        <v>40244</v>
      </c>
    </row>
    <row r="15">
      <c r="A15" s="4" t="inlineStr">
        <is>
          <t>Sublease income</t>
        </is>
      </c>
      <c r="B15" s="5" t="n">
        <v>-41220</v>
      </c>
      <c r="C15" s="5" t="n">
        <v>-72707</v>
      </c>
    </row>
    <row r="16">
      <c r="A16" s="4" t="inlineStr">
        <is>
          <t>Net operating lease cost</t>
        </is>
      </c>
      <c r="B16" s="6" t="n">
        <v>162122</v>
      </c>
      <c r="C16" s="6" t="n">
        <v>974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0" customWidth="1" min="5" max="5"/>
    <col width="14" customWidth="1" min="6" max="6"/>
    <col width="14" customWidth="1" min="7" max="7"/>
    <col width="14" customWidth="1" min="8" max="8"/>
    <col width="14" customWidth="1" min="9" max="9"/>
  </cols>
  <sheetData>
    <row r="1">
      <c r="A1" s="1" t="inlineStr">
        <is>
          <t>Notes Payable (Details Narrative) - USD ($)</t>
        </is>
      </c>
      <c r="B1" s="2" t="inlineStr">
        <is>
          <t>Sep. 01, 2020</t>
        </is>
      </c>
      <c r="C1" s="2" t="inlineStr">
        <is>
          <t>May 08, 2020</t>
        </is>
      </c>
      <c r="D1" s="2" t="inlineStr">
        <is>
          <t>Feb. 10, 2015</t>
        </is>
      </c>
      <c r="E1" s="2" t="inlineStr">
        <is>
          <t>Jan. 31, 2017</t>
        </is>
      </c>
      <c r="F1" s="2" t="inlineStr">
        <is>
          <t>Sep. 30, 2020</t>
        </is>
      </c>
      <c r="G1" s="2" t="inlineStr">
        <is>
          <t>Dec. 31, 2019</t>
        </is>
      </c>
      <c r="H1" s="2" t="inlineStr">
        <is>
          <t>Nov. 30, 2015</t>
        </is>
      </c>
      <c r="I1" s="2" t="inlineStr">
        <is>
          <t>Sep. 30, 2015</t>
        </is>
      </c>
    </row>
    <row r="2">
      <c r="A2" s="4" t="inlineStr">
        <is>
          <t>Current portion of notes payable</t>
        </is>
      </c>
      <c r="F2" s="6" t="n">
        <v>116275</v>
      </c>
      <c r="G2" s="6" t="n">
        <v>52641</v>
      </c>
    </row>
    <row r="3">
      <c r="A3" s="4" t="inlineStr">
        <is>
          <t>Notes payable, long term portion</t>
        </is>
      </c>
      <c r="F3" s="5" t="n">
        <v>166261</v>
      </c>
      <c r="G3" s="5" t="n">
        <v>122170</v>
      </c>
    </row>
    <row r="4">
      <c r="A4" s="4" t="inlineStr">
        <is>
          <t>Debt instrument, principal</t>
        </is>
      </c>
      <c r="E4" s="6" t="n">
        <v>17425</v>
      </c>
    </row>
    <row r="5">
      <c r="A5" s="4" t="inlineStr">
        <is>
          <t>Debt maturity year</t>
        </is>
      </c>
      <c r="E5" s="4" t="inlineStr">
        <is>
          <t>Due in January 2027</t>
        </is>
      </c>
    </row>
    <row r="6">
      <c r="A6" s="4" t="inlineStr">
        <is>
          <t>NOWaccount Network Corporation [Member]</t>
        </is>
      </c>
    </row>
    <row r="7">
      <c r="A7" s="4" t="inlineStr">
        <is>
          <t>Agreement, description</t>
        </is>
      </c>
      <c r="B7" s="4" t="inlineStr">
        <is>
          <t>We entered an agreement with NOWaccount Network Corporation for the sale of accounts receivable due from a specific customer of ours. Subject to certain limits, we will receive a payment equal to 95% of the amount of the invoice upon shipment of the product and sale of the account.</t>
        </is>
      </c>
    </row>
    <row r="8">
      <c r="A8" s="4" t="inlineStr">
        <is>
          <t>Small Business Administration Paycheck Protection Program [Member]</t>
        </is>
      </c>
    </row>
    <row r="9">
      <c r="A9" s="4" t="inlineStr">
        <is>
          <t>Debt instrument interest rate</t>
        </is>
      </c>
      <c r="C9" s="4" t="inlineStr">
        <is>
          <t>1.00%</t>
        </is>
      </c>
    </row>
    <row r="10">
      <c r="A10" s="4" t="inlineStr">
        <is>
          <t>Debt instrument, principal</t>
        </is>
      </c>
      <c r="C10" s="6" t="n">
        <v>130900</v>
      </c>
    </row>
    <row r="11">
      <c r="A11" s="4" t="inlineStr">
        <is>
          <t>Small Business Administration Paycheck Protection Program [Member] | Beginning in December 2020 [Member]</t>
        </is>
      </c>
    </row>
    <row r="12">
      <c r="A12" s="4" t="inlineStr">
        <is>
          <t>Repayment of notes payable</t>
        </is>
      </c>
      <c r="C12" s="6" t="n">
        <v>7330</v>
      </c>
    </row>
    <row r="13">
      <c r="A13" s="4" t="inlineStr">
        <is>
          <t>Subsidiary Nano Magic LLC [Member] | Equipment Note [Member]</t>
        </is>
      </c>
    </row>
    <row r="14">
      <c r="A14" s="4" t="inlineStr">
        <is>
          <t>Proceeds from notes payable</t>
        </is>
      </c>
      <c r="D14" s="6" t="n">
        <v>373000</v>
      </c>
    </row>
    <row r="15">
      <c r="A15" s="4" t="inlineStr">
        <is>
          <t>Advances not to exceed</t>
        </is>
      </c>
      <c r="D15" s="6" t="n">
        <v>373000</v>
      </c>
    </row>
    <row r="16">
      <c r="A16" s="4" t="inlineStr">
        <is>
          <t>Debt installments equal monthly payments</t>
        </is>
      </c>
      <c r="D16" s="4" t="inlineStr">
        <is>
          <t>Equipment Note is payable in 60 equal monthly installments payments of principal and interest</t>
        </is>
      </c>
    </row>
    <row r="17">
      <c r="A17" s="4" t="inlineStr">
        <is>
          <t>Debt installments payments ending date</t>
        </is>
      </c>
      <c r="D17" s="4" t="inlineStr">
        <is>
          <t>Jun. 10,
		2020</t>
        </is>
      </c>
    </row>
    <row r="18">
      <c r="A18" s="4" t="inlineStr">
        <is>
          <t>Nanofilm Ltd [Member] | Equipment Note [Member]</t>
        </is>
      </c>
    </row>
    <row r="19">
      <c r="A19" s="4" t="inlineStr">
        <is>
          <t>Debt instrument interest rate</t>
        </is>
      </c>
      <c r="D19" s="4" t="inlineStr">
        <is>
          <t>4.35%</t>
        </is>
      </c>
    </row>
    <row r="20">
      <c r="A20" s="4" t="inlineStr">
        <is>
          <t>Current portion of notes payable</t>
        </is>
      </c>
      <c r="F20" s="5" t="n">
        <v>43795</v>
      </c>
      <c r="G20" s="6" t="n">
        <v>115926</v>
      </c>
    </row>
    <row r="21">
      <c r="A21" s="4" t="inlineStr">
        <is>
          <t>Notes payable, long term portion</t>
        </is>
      </c>
      <c r="F21" s="5" t="n">
        <v>52958</v>
      </c>
    </row>
    <row r="22">
      <c r="A22" s="4" t="inlineStr">
        <is>
          <t>Four Employees [Member] | Four Promissory Note Agreements [Member]</t>
        </is>
      </c>
    </row>
    <row r="23">
      <c r="A23" s="4" t="inlineStr">
        <is>
          <t>Debt instrument interest rate</t>
        </is>
      </c>
      <c r="G23" s="4" t="inlineStr">
        <is>
          <t>3.00%</t>
        </is>
      </c>
    </row>
    <row r="24">
      <c r="A24" s="4" t="inlineStr">
        <is>
          <t>Accrued and unpaid deferred salary</t>
        </is>
      </c>
      <c r="H24" s="6" t="n">
        <v>51808</v>
      </c>
      <c r="I24" s="6" t="n">
        <v>51808</v>
      </c>
    </row>
    <row r="25">
      <c r="A25" s="4" t="inlineStr">
        <is>
          <t>Four Employees [Member] | Four Promissory Note Agreements [Member] | Due in 2025 [Member]</t>
        </is>
      </c>
    </row>
    <row r="26">
      <c r="A26" s="4" t="inlineStr">
        <is>
          <t>Current portion of notes payable</t>
        </is>
      </c>
      <c r="F26" s="6" t="n">
        <v>37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on Berman [Member] | Magic Research LLC [Member]</t>
        </is>
      </c>
    </row>
    <row r="4">
      <c r="A4" s="4" t="inlineStr">
        <is>
          <t>Ownership interest, percentage</t>
        </is>
      </c>
      <c r="D4" s="4" t="inlineStr">
        <is>
          <t>2.08%</t>
        </is>
      </c>
    </row>
    <row r="5">
      <c r="A5" s="4" t="inlineStr">
        <is>
          <t>Ron Berman [Member] | Magic Research Management LLC [Member]</t>
        </is>
      </c>
    </row>
    <row r="6">
      <c r="A6" s="4" t="inlineStr">
        <is>
          <t>Compensations</t>
        </is>
      </c>
      <c r="D6" s="6" t="n">
        <v>10000</v>
      </c>
    </row>
    <row r="7">
      <c r="A7" s="4" t="inlineStr">
        <is>
          <t>Tom J. Berman [Member]</t>
        </is>
      </c>
    </row>
    <row r="8">
      <c r="A8" s="4" t="inlineStr">
        <is>
          <t>Compensations</t>
        </is>
      </c>
      <c r="B8" s="6" t="n">
        <v>75764</v>
      </c>
      <c r="C8" s="6" t="n">
        <v>37500</v>
      </c>
      <c r="D8" s="6" t="n">
        <v>165764</v>
      </c>
      <c r="E8" s="6" t="n">
        <v>37500</v>
      </c>
    </row>
    <row r="9">
      <c r="A9" s="4" t="inlineStr">
        <is>
          <t>Tom J. Berman [Member] | Magic Research LLC [Member]</t>
        </is>
      </c>
    </row>
    <row r="10">
      <c r="A10" s="4" t="inlineStr">
        <is>
          <t>Ownership interest, percentage</t>
        </is>
      </c>
      <c r="D10" s="4" t="inlineStr">
        <is>
          <t>2.08%</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onald J. Berman [Member]</t>
        </is>
      </c>
    </row>
    <row r="4">
      <c r="A4" s="4" t="inlineStr">
        <is>
          <t>Compensation to directors</t>
        </is>
      </c>
      <c r="B4" s="6" t="n">
        <v>39000</v>
      </c>
      <c r="C4" s="6" t="n">
        <v>26257</v>
      </c>
      <c r="D4" s="6" t="n">
        <v>176700</v>
      </c>
      <c r="E4" s="6" t="n">
        <v>82392</v>
      </c>
    </row>
    <row r="5">
      <c r="A5" s="4" t="inlineStr">
        <is>
          <t>Tom J. Berman [Member]</t>
        </is>
      </c>
    </row>
    <row r="6">
      <c r="A6" s="4" t="inlineStr">
        <is>
          <t>Compensation to directors</t>
        </is>
      </c>
      <c r="B6" s="5" t="n">
        <v>75764</v>
      </c>
      <c r="C6" s="5" t="n">
        <v>37500</v>
      </c>
      <c r="D6" s="5" t="n">
        <v>165764</v>
      </c>
      <c r="E6" s="5" t="n">
        <v>37500</v>
      </c>
    </row>
    <row r="7">
      <c r="A7" s="4" t="inlineStr">
        <is>
          <t>Jeanne M Rickert [Member]</t>
        </is>
      </c>
    </row>
    <row r="8">
      <c r="A8" s="4" t="inlineStr">
        <is>
          <t>Compensation to directors</t>
        </is>
      </c>
      <c r="B8" s="5" t="n">
        <v>3000</v>
      </c>
      <c r="C8" s="5" t="n">
        <v>3000</v>
      </c>
      <c r="D8" s="5" t="n">
        <v>9000</v>
      </c>
      <c r="E8" s="5" t="n">
        <v>9000</v>
      </c>
    </row>
    <row r="9">
      <c r="A9" s="4" t="inlineStr">
        <is>
          <t>Scott E. Rickert [Member]</t>
        </is>
      </c>
    </row>
    <row r="10">
      <c r="A10" s="4" t="inlineStr">
        <is>
          <t>Compensation to directors</t>
        </is>
      </c>
      <c r="B10" s="6" t="n">
        <v>3000</v>
      </c>
      <c r="C10" s="6" t="n">
        <v>3000</v>
      </c>
      <c r="D10" s="6" t="n">
        <v>9000</v>
      </c>
      <c r="E10" s="6" t="n">
        <v>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Stockholders' Equity (Details Narrative) - USD ($)</t>
        </is>
      </c>
      <c r="B1" s="2" t="inlineStr">
        <is>
          <t>Sep. 14, 2020</t>
        </is>
      </c>
      <c r="C1" s="2" t="inlineStr">
        <is>
          <t>Aug. 12, 2020</t>
        </is>
      </c>
      <c r="D1" s="2" t="inlineStr">
        <is>
          <t>Jul. 13, 2020</t>
        </is>
      </c>
      <c r="E1" s="2" t="inlineStr">
        <is>
          <t>Jun. 30, 2020</t>
        </is>
      </c>
      <c r="F1" s="2" t="inlineStr">
        <is>
          <t>May 31, 2020</t>
        </is>
      </c>
      <c r="G1" s="2" t="inlineStr">
        <is>
          <t>Mar. 26, 2020</t>
        </is>
      </c>
      <c r="H1" s="2" t="inlineStr">
        <is>
          <t>Mar. 24, 2020</t>
        </is>
      </c>
      <c r="I1" s="2" t="inlineStr">
        <is>
          <t>Feb. 24, 2020</t>
        </is>
      </c>
      <c r="J1" s="2" t="inlineStr">
        <is>
          <t>Feb. 12, 2020</t>
        </is>
      </c>
      <c r="K1" s="2" t="inlineStr">
        <is>
          <t>Jan. 31, 2020</t>
        </is>
      </c>
      <c r="L1" s="2" t="inlineStr">
        <is>
          <t>Jan. 22, 2020</t>
        </is>
      </c>
      <c r="M1" s="2" t="inlineStr">
        <is>
          <t>Sep. 30, 2020</t>
        </is>
      </c>
      <c r="N1" s="2" t="inlineStr">
        <is>
          <t>Sep. 30, 2019</t>
        </is>
      </c>
      <c r="O1" s="2" t="inlineStr">
        <is>
          <t>Sep. 30, 2020</t>
        </is>
      </c>
      <c r="P1" s="2" t="inlineStr">
        <is>
          <t>Sep. 30, 2019</t>
        </is>
      </c>
      <c r="Q1" s="2" t="inlineStr">
        <is>
          <t>Dec. 31, 2019</t>
        </is>
      </c>
      <c r="R1" s="2" t="inlineStr">
        <is>
          <t>Jul. 02, 2020</t>
        </is>
      </c>
      <c r="S1" s="2" t="inlineStr">
        <is>
          <t>Nov. 30, 2015</t>
        </is>
      </c>
    </row>
    <row r="2">
      <c r="A2" s="4" t="inlineStr">
        <is>
          <t>Common stock, shares authorized</t>
        </is>
      </c>
      <c r="M2" s="5" t="n">
        <v>30000000</v>
      </c>
      <c r="O2" s="5" t="n">
        <v>30000000</v>
      </c>
      <c r="Q2" s="5" t="n">
        <v>7200000</v>
      </c>
    </row>
    <row r="3">
      <c r="A3" s="4" t="inlineStr">
        <is>
          <t>Common stock, par value</t>
        </is>
      </c>
      <c r="M3" s="7" t="n">
        <v>0.0001</v>
      </c>
      <c r="O3" s="7" t="n">
        <v>0.0001</v>
      </c>
      <c r="Q3" s="7" t="n">
        <v>0.0001</v>
      </c>
    </row>
    <row r="4">
      <c r="A4" s="4" t="inlineStr">
        <is>
          <t>Common stock conversion basis description</t>
        </is>
      </c>
      <c r="O4" s="4" t="inlineStr">
        <is>
          <t>The rights of each share of common stock are the same with respect to dividends, distributions and rights upon liquidation. Common stock has a par value of $0.0001 per share. Holders of common stock are entitled to one vote per share in the election of directors and other matters submitted to a vote of the stockholders.</t>
        </is>
      </c>
    </row>
    <row r="5">
      <c r="A5" s="4" t="inlineStr">
        <is>
          <t>Number of shares sold, shares</t>
        </is>
      </c>
      <c r="G5" s="5" t="n">
        <v>36765</v>
      </c>
    </row>
    <row r="6">
      <c r="A6" s="4" t="inlineStr">
        <is>
          <t>Sale of stock, price per share</t>
        </is>
      </c>
      <c r="G6" s="4" t="inlineStr">
        <is>
          <t>$ .65</t>
        </is>
      </c>
    </row>
    <row r="7">
      <c r="A7" s="4" t="inlineStr">
        <is>
          <t>Proceeds from private placement</t>
        </is>
      </c>
      <c r="G7" s="6" t="n">
        <v>23897</v>
      </c>
    </row>
    <row r="8">
      <c r="A8" s="4" t="inlineStr">
        <is>
          <t>Warrants issued to purchase shares</t>
        </is>
      </c>
      <c r="G8" s="5" t="n">
        <v>36758</v>
      </c>
    </row>
    <row r="9">
      <c r="A9" s="4" t="inlineStr">
        <is>
          <t>Warrants issued to purchase the additional shares</t>
        </is>
      </c>
      <c r="G9" s="5" t="n">
        <v>36780</v>
      </c>
    </row>
    <row r="10">
      <c r="A10" s="4" t="inlineStr">
        <is>
          <t>Warrant exercise price</t>
        </is>
      </c>
      <c r="G10" s="8" t="n">
        <v>1.5</v>
      </c>
    </row>
    <row r="11">
      <c r="A11" s="4" t="inlineStr">
        <is>
          <t>Warrant expiration years</t>
        </is>
      </c>
      <c r="G11" s="4" t="inlineStr">
        <is>
          <t>4 years</t>
        </is>
      </c>
    </row>
    <row r="12">
      <c r="A12" s="4" t="inlineStr">
        <is>
          <t>Proceeds from warrants exercise</t>
        </is>
      </c>
      <c r="G12" s="6" t="n">
        <v>1103</v>
      </c>
    </row>
    <row r="13">
      <c r="A13" s="4" t="inlineStr">
        <is>
          <t>Fair value of warrants</t>
        </is>
      </c>
      <c r="O13" s="6" t="n">
        <v>311718</v>
      </c>
    </row>
    <row r="14">
      <c r="A14" s="4" t="inlineStr">
        <is>
          <t>Preferred stock, par value</t>
        </is>
      </c>
      <c r="M14" s="7" t="n">
        <v>0.0001</v>
      </c>
      <c r="O14" s="7" t="n">
        <v>0.0001</v>
      </c>
      <c r="Q14" s="7" t="n">
        <v>0.0001</v>
      </c>
    </row>
    <row r="15">
      <c r="A15" s="4" t="inlineStr">
        <is>
          <t>Number of shares issued for services, value</t>
        </is>
      </c>
      <c r="N15" s="6" t="n">
        <v>12000</v>
      </c>
      <c r="O15" s="6" t="n">
        <v>12000</v>
      </c>
      <c r="P15" s="6" t="n">
        <v>75394</v>
      </c>
    </row>
    <row r="16">
      <c r="A16" s="4" t="inlineStr">
        <is>
          <t>Number of stock options outstanding</t>
        </is>
      </c>
      <c r="M16" s="5" t="n">
        <v>553170</v>
      </c>
      <c r="O16" s="5" t="n">
        <v>553170</v>
      </c>
      <c r="Q16" s="5" t="n">
        <v>455502</v>
      </c>
    </row>
    <row r="17">
      <c r="A17" s="4" t="inlineStr">
        <is>
          <t>Number of stock options granted</t>
        </is>
      </c>
      <c r="O17" s="5" t="n">
        <v>100000</v>
      </c>
    </row>
    <row r="18">
      <c r="A18" s="4" t="inlineStr">
        <is>
          <t>Number of stock options expired</t>
        </is>
      </c>
      <c r="O18" s="5" t="n">
        <v>2332</v>
      </c>
    </row>
    <row r="19">
      <c r="A19" s="4" t="inlineStr">
        <is>
          <t>2015 Equity Incentive Plan [Member]</t>
        </is>
      </c>
    </row>
    <row r="20">
      <c r="A20" s="4" t="inlineStr">
        <is>
          <t>Number of stock options granted</t>
        </is>
      </c>
      <c r="O20" s="5" t="n">
        <v>100000</v>
      </c>
    </row>
    <row r="21">
      <c r="A21" s="4" t="inlineStr">
        <is>
          <t>Number of stock options expired</t>
        </is>
      </c>
      <c r="O21" s="5" t="n">
        <v>2332</v>
      </c>
    </row>
    <row r="22">
      <c r="A22" s="4" t="inlineStr">
        <is>
          <t>Reserved shares of common stock</t>
        </is>
      </c>
      <c r="S22" s="5" t="n">
        <v>111111</v>
      </c>
    </row>
    <row r="23">
      <c r="A23" s="4" t="inlineStr">
        <is>
          <t>Common Stock [Member]</t>
        </is>
      </c>
    </row>
    <row r="24">
      <c r="A24" s="4" t="inlineStr">
        <is>
          <t>Warrants issued to purchase the additional shares</t>
        </is>
      </c>
      <c r="M24" s="5" t="n">
        <v>130750</v>
      </c>
      <c r="O24" s="5" t="n">
        <v>130750</v>
      </c>
    </row>
    <row r="25">
      <c r="A25" s="4" t="inlineStr">
        <is>
          <t>Proceeds from warrants</t>
        </is>
      </c>
      <c r="M25" s="6" t="n">
        <v>6537</v>
      </c>
    </row>
    <row r="26">
      <c r="A26" s="4" t="inlineStr">
        <is>
          <t>Number of common stock issued during period, shares</t>
        </is>
      </c>
      <c r="M26" s="5" t="n">
        <v>1260053</v>
      </c>
      <c r="N26" s="5" t="n">
        <v>216912</v>
      </c>
      <c r="O26" s="5" t="n">
        <v>2216066</v>
      </c>
      <c r="P26" s="5" t="n">
        <v>1740166</v>
      </c>
    </row>
    <row r="27">
      <c r="A27" s="4" t="inlineStr">
        <is>
          <t>Number of shares issued for services</t>
        </is>
      </c>
      <c r="N27" s="5" t="n">
        <v>18750</v>
      </c>
      <c r="O27" s="5" t="n">
        <v>21048</v>
      </c>
      <c r="P27" s="5" t="n">
        <v>60564</v>
      </c>
    </row>
    <row r="28">
      <c r="A28" s="4" t="inlineStr">
        <is>
          <t>Number of shares issued for services, value</t>
        </is>
      </c>
      <c r="N28" s="6" t="n">
        <v>2</v>
      </c>
      <c r="O28" s="6" t="n">
        <v>2</v>
      </c>
      <c r="P28" s="6" t="n">
        <v>6</v>
      </c>
    </row>
    <row r="29">
      <c r="A29" s="4" t="inlineStr">
        <is>
          <t>Warrants [Member]</t>
        </is>
      </c>
    </row>
    <row r="30">
      <c r="A30" s="4" t="inlineStr">
        <is>
          <t>Warrants issued to purchase the additional shares</t>
        </is>
      </c>
      <c r="M30" s="5" t="n">
        <v>2625977</v>
      </c>
      <c r="O30" s="5" t="n">
        <v>2625977</v>
      </c>
    </row>
    <row r="31">
      <c r="A31" s="4" t="inlineStr">
        <is>
          <t>Stock Warrants [Member]</t>
        </is>
      </c>
    </row>
    <row r="32">
      <c r="A32" s="4" t="inlineStr">
        <is>
          <t>Warrant exercise price</t>
        </is>
      </c>
      <c r="M32" s="8" t="n">
        <v>1.59</v>
      </c>
      <c r="O32" s="8" t="n">
        <v>1.59</v>
      </c>
    </row>
    <row r="33">
      <c r="A33" s="4" t="inlineStr">
        <is>
          <t>Warrants outstanding and exercisable warrants</t>
        </is>
      </c>
      <c r="O33" s="5" t="n">
        <v>5443440</v>
      </c>
    </row>
    <row r="34">
      <c r="A34" s="4" t="inlineStr">
        <is>
          <t>Warrants, weighted average remaining contractual term</t>
        </is>
      </c>
      <c r="O34" s="4" t="inlineStr">
        <is>
          <t>37 years 1 month 24 days</t>
        </is>
      </c>
    </row>
    <row r="35">
      <c r="A35" s="4" t="inlineStr">
        <is>
          <t>Employees [Member] | 2015 Equity Incentive Plan [Member]</t>
        </is>
      </c>
    </row>
    <row r="36">
      <c r="A36" s="4" t="inlineStr">
        <is>
          <t>Number of common stock issued during period, shares</t>
        </is>
      </c>
      <c r="Q36" s="5" t="n">
        <v>102500</v>
      </c>
    </row>
    <row r="37">
      <c r="A37" s="4" t="inlineStr">
        <is>
          <t>Accrued Salaries</t>
        </is>
      </c>
      <c r="Q37" s="6" t="n">
        <v>66615</v>
      </c>
    </row>
    <row r="38">
      <c r="A38" s="4" t="inlineStr">
        <is>
          <t>Magic Growth LLC [Member]</t>
        </is>
      </c>
    </row>
    <row r="39">
      <c r="A39" s="4" t="inlineStr">
        <is>
          <t>Number of shares sold, shares</t>
        </is>
      </c>
      <c r="B39" s="5" t="n">
        <v>130770</v>
      </c>
      <c r="C39" s="5" t="n">
        <v>461539</v>
      </c>
      <c r="D39" s="5" t="n">
        <v>388462</v>
      </c>
    </row>
    <row r="40">
      <c r="A40" s="4" t="inlineStr">
        <is>
          <t>Warrant exercise price</t>
        </is>
      </c>
      <c r="B40" s="6" t="n">
        <v>2</v>
      </c>
      <c r="C40" s="6" t="n">
        <v>2</v>
      </c>
      <c r="D40" s="6" t="n">
        <v>2</v>
      </c>
    </row>
    <row r="41">
      <c r="A41" s="4" t="inlineStr">
        <is>
          <t>Number of shares sold, value</t>
        </is>
      </c>
      <c r="B41" s="6" t="n">
        <v>163463</v>
      </c>
      <c r="C41" s="6" t="n">
        <v>576922</v>
      </c>
      <c r="D41" s="6" t="n">
        <v>485578</v>
      </c>
    </row>
    <row r="42">
      <c r="A42" s="4" t="inlineStr">
        <is>
          <t>Number of warrants to purchase common stock</t>
        </is>
      </c>
      <c r="B42" s="5" t="n">
        <v>130750</v>
      </c>
      <c r="C42" s="5" t="n">
        <v>461525</v>
      </c>
      <c r="D42" s="5" t="n">
        <v>388450</v>
      </c>
    </row>
    <row r="43">
      <c r="A43" s="4" t="inlineStr">
        <is>
          <t>Proceeds from warrants</t>
        </is>
      </c>
      <c r="B43" s="6" t="n">
        <v>6537</v>
      </c>
      <c r="C43" s="6" t="n">
        <v>23079</v>
      </c>
      <c r="D43" s="6" t="n">
        <v>19422</v>
      </c>
    </row>
    <row r="44">
      <c r="A44" s="4" t="inlineStr">
        <is>
          <t>Class A Common Stock [Member]</t>
        </is>
      </c>
    </row>
    <row r="45">
      <c r="A45" s="4" t="inlineStr">
        <is>
          <t>Common stock, shares authorized</t>
        </is>
      </c>
      <c r="M45" s="5" t="n">
        <v>30000000</v>
      </c>
      <c r="O45" s="5" t="n">
        <v>30000000</v>
      </c>
    </row>
    <row r="46">
      <c r="A46" s="4" t="inlineStr">
        <is>
          <t>Common stock, par value</t>
        </is>
      </c>
      <c r="M46" s="7" t="n">
        <v>0.0001</v>
      </c>
      <c r="O46" s="7" t="n">
        <v>0.0001</v>
      </c>
      <c r="R46" s="7" t="n">
        <v>0.0001</v>
      </c>
    </row>
    <row r="47">
      <c r="A47" s="4" t="inlineStr">
        <is>
          <t>Number of stock options outstanding</t>
        </is>
      </c>
      <c r="M47" s="5" t="n">
        <v>553170</v>
      </c>
      <c r="O47" s="5" t="n">
        <v>553170</v>
      </c>
    </row>
    <row r="48">
      <c r="A48" s="4" t="inlineStr">
        <is>
          <t>Class A Common Stock [Member] | 2015 Equity Incentive Plan [Member]</t>
        </is>
      </c>
    </row>
    <row r="49">
      <c r="A49" s="4" t="inlineStr">
        <is>
          <t>Number of stock options granted</t>
        </is>
      </c>
      <c r="K49" s="5" t="n">
        <v>10000</v>
      </c>
    </row>
    <row r="50">
      <c r="A50" s="4" t="inlineStr">
        <is>
          <t>Class A Common Stock [Member] | Directors [Member]</t>
        </is>
      </c>
    </row>
    <row r="51">
      <c r="A51" s="4" t="inlineStr">
        <is>
          <t>Number of shares issued for services</t>
        </is>
      </c>
      <c r="J51" s="5" t="n">
        <v>21048</v>
      </c>
    </row>
    <row r="52">
      <c r="A52" s="4" t="inlineStr">
        <is>
          <t>Shares issued price per share</t>
        </is>
      </c>
      <c r="J52" s="8" t="n">
        <v>0.57</v>
      </c>
    </row>
    <row r="53">
      <c r="A53" s="4" t="inlineStr">
        <is>
          <t>Number of shares issued for services, value</t>
        </is>
      </c>
      <c r="J53" s="6" t="n">
        <v>12000</v>
      </c>
    </row>
    <row r="54">
      <c r="A54" s="4" t="inlineStr">
        <is>
          <t>Class A Common Stock [Member] | Landlord [Member] | Stock Warrants [Member]</t>
        </is>
      </c>
    </row>
    <row r="55">
      <c r="A55" s="4" t="inlineStr">
        <is>
          <t>Warrants issued to purchase the additional shares</t>
        </is>
      </c>
      <c r="F55" s="5" t="n">
        <v>410000</v>
      </c>
    </row>
    <row r="56">
      <c r="A56" s="4" t="inlineStr">
        <is>
          <t>Warrant exercise price</t>
        </is>
      </c>
      <c r="F56" s="8" t="n">
        <v>1.5</v>
      </c>
    </row>
    <row r="57">
      <c r="A57" s="4" t="inlineStr">
        <is>
          <t>Fair value of warrants</t>
        </is>
      </c>
      <c r="F57" s="6" t="n">
        <v>311718</v>
      </c>
    </row>
    <row r="58">
      <c r="A58" s="4" t="inlineStr">
        <is>
          <t>Class A Common Stock [Member] | Subscription Payable [Member]</t>
        </is>
      </c>
    </row>
    <row r="59">
      <c r="A59" s="4" t="inlineStr">
        <is>
          <t>Number of shares sold, shares</t>
        </is>
      </c>
      <c r="M59" s="5" t="n">
        <v>956013</v>
      </c>
      <c r="O59" s="5" t="n">
        <v>130770</v>
      </c>
    </row>
    <row r="60">
      <c r="A60" s="4" t="inlineStr">
        <is>
          <t>Number of additional shares issued, value</t>
        </is>
      </c>
      <c r="M60" s="6" t="n">
        <v>621409</v>
      </c>
      <c r="O60" s="6" t="n">
        <v>163463</v>
      </c>
    </row>
    <row r="61">
      <c r="A61" s="4" t="inlineStr">
        <is>
          <t>Number of common stock issued during period, shares</t>
        </is>
      </c>
      <c r="E61" s="5" t="n">
        <v>279823</v>
      </c>
    </row>
    <row r="62">
      <c r="A62" s="4" t="inlineStr">
        <is>
          <t>Class A Common Stock [Member] | PEN Comeback, LLC [Member]</t>
        </is>
      </c>
    </row>
    <row r="63">
      <c r="A63" s="4" t="inlineStr">
        <is>
          <t>Number of shares sold, shares</t>
        </is>
      </c>
      <c r="H63" s="5" t="n">
        <v>551600</v>
      </c>
      <c r="I63" s="5" t="n">
        <v>205883</v>
      </c>
      <c r="L63" s="5" t="n">
        <v>198530</v>
      </c>
    </row>
    <row r="64">
      <c r="A64" s="4" t="inlineStr">
        <is>
          <t>Sale of stock, price per share</t>
        </is>
      </c>
      <c r="H64" s="8" t="n">
        <v>0.65</v>
      </c>
      <c r="I64" s="8" t="n">
        <v>0.65</v>
      </c>
      <c r="L64" s="8" t="n">
        <v>0.65</v>
      </c>
    </row>
    <row r="65">
      <c r="A65" s="4" t="inlineStr">
        <is>
          <t>Proceeds from private placement</t>
        </is>
      </c>
      <c r="H65" s="6" t="n">
        <v>516177</v>
      </c>
      <c r="I65" s="6" t="n">
        <v>133824</v>
      </c>
      <c r="L65" s="6" t="n">
        <v>129044</v>
      </c>
    </row>
    <row r="66">
      <c r="A66" s="4" t="inlineStr">
        <is>
          <t>Warrants issued to purchase shares</t>
        </is>
      </c>
      <c r="H66" s="5" t="n">
        <v>794110</v>
      </c>
      <c r="I66" s="5" t="n">
        <v>205868</v>
      </c>
      <c r="L66" s="5" t="n">
        <v>198516</v>
      </c>
    </row>
    <row r="67">
      <c r="A67" s="4" t="inlineStr">
        <is>
          <t>Warrants issued to purchase the additional shares</t>
        </is>
      </c>
      <c r="H67" s="5" t="n">
        <v>794110</v>
      </c>
      <c r="I67" s="5" t="n">
        <v>198516</v>
      </c>
      <c r="L67" s="5" t="n">
        <v>198516</v>
      </c>
    </row>
    <row r="68">
      <c r="A68" s="4" t="inlineStr">
        <is>
          <t>Warrant exercise price</t>
        </is>
      </c>
      <c r="H68" s="8" t="n">
        <v>1.5</v>
      </c>
      <c r="I68" s="8" t="n">
        <v>1.5</v>
      </c>
      <c r="L68" s="8" t="n">
        <v>1.5</v>
      </c>
    </row>
    <row r="69">
      <c r="A69" s="4" t="inlineStr">
        <is>
          <t>Warrant expiration years</t>
        </is>
      </c>
      <c r="H69" s="4" t="inlineStr">
        <is>
          <t>4 years</t>
        </is>
      </c>
      <c r="I69" s="4" t="inlineStr">
        <is>
          <t>4 years</t>
        </is>
      </c>
      <c r="L69" s="4" t="inlineStr">
        <is>
          <t>4 years</t>
        </is>
      </c>
    </row>
    <row r="70">
      <c r="A70" s="4" t="inlineStr">
        <is>
          <t>Proceeds from warrants exercise</t>
        </is>
      </c>
      <c r="H70" s="6" t="n">
        <v>23823</v>
      </c>
      <c r="I70" s="6" t="n">
        <v>6176</v>
      </c>
      <c r="L70" s="6" t="n">
        <v>5955</v>
      </c>
    </row>
    <row r="71">
      <c r="A71" s="4" t="inlineStr">
        <is>
          <t>Number of additional shares issued</t>
        </is>
      </c>
      <c r="H71" s="5" t="n">
        <v>242518</v>
      </c>
    </row>
    <row r="72">
      <c r="A72" s="4" t="inlineStr">
        <is>
          <t>Class A Common Stock [Member] | Minimum [Member]</t>
        </is>
      </c>
    </row>
    <row r="73">
      <c r="A73" s="4" t="inlineStr">
        <is>
          <t>Common stock, shares authorized</t>
        </is>
      </c>
      <c r="R73" s="5" t="n">
        <v>7200000</v>
      </c>
    </row>
    <row r="74">
      <c r="A74" s="4" t="inlineStr">
        <is>
          <t>Class A Common Stock [Member] | Maximum [Member]</t>
        </is>
      </c>
    </row>
    <row r="75">
      <c r="A75" s="4" t="inlineStr">
        <is>
          <t>Common stock, shares authorized</t>
        </is>
      </c>
      <c r="R75" s="5"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chedule of Stock Option Plan Activity (Details)</t>
        </is>
      </c>
      <c r="B1" s="2" t="inlineStr">
        <is>
          <t>9 Months Ended</t>
        </is>
      </c>
    </row>
    <row r="2">
      <c r="B2" s="2" t="inlineStr">
        <is>
          <t>Sep. 30, 2020USD ($)$ / sharesshares</t>
        </is>
      </c>
    </row>
    <row r="3">
      <c r="A3" s="3" t="inlineStr">
        <is>
          <t>Equity [Abstract]</t>
        </is>
      </c>
    </row>
    <row r="4">
      <c r="A4" s="4" t="inlineStr">
        <is>
          <t>Number of Options, Outstanding, Beginning balance | shares</t>
        </is>
      </c>
      <c r="B4" s="5" t="n">
        <v>455502</v>
      </c>
    </row>
    <row r="5">
      <c r="A5" s="4" t="inlineStr">
        <is>
          <t>Number of Options, Granted | shares</t>
        </is>
      </c>
      <c r="B5" s="5" t="n">
        <v>100000</v>
      </c>
    </row>
    <row r="6">
      <c r="A6" s="4" t="inlineStr">
        <is>
          <t>Number of Options, Expired | shares</t>
        </is>
      </c>
      <c r="B6" s="5" t="n">
        <v>-2332</v>
      </c>
    </row>
    <row r="7">
      <c r="A7" s="4" t="inlineStr">
        <is>
          <t>Number of Options, Outstanding, Ending balance | shares</t>
        </is>
      </c>
      <c r="B7" s="5" t="n">
        <v>553170</v>
      </c>
    </row>
    <row r="8">
      <c r="A8" s="4" t="inlineStr">
        <is>
          <t>Number of Options, Exercisable, Ending balance | shares</t>
        </is>
      </c>
      <c r="B8" s="5" t="n">
        <v>228170</v>
      </c>
    </row>
    <row r="9">
      <c r="A9" s="4" t="inlineStr">
        <is>
          <t>Weighted Average Exercise Price, Outstanding, Beginning balance</t>
        </is>
      </c>
      <c r="B9" s="8" t="n">
        <v>1.24</v>
      </c>
    </row>
    <row r="10">
      <c r="A10" s="4" t="inlineStr">
        <is>
          <t>Weighted Average Exercise Price, Granted</t>
        </is>
      </c>
      <c r="B10" s="9" t="n">
        <v>0.65</v>
      </c>
    </row>
    <row r="11">
      <c r="A11" s="4" t="inlineStr">
        <is>
          <t>Weighted Average Exercise Price, Expired</t>
        </is>
      </c>
      <c r="B11" s="4" t="inlineStr">
        <is>
          <t xml:space="preserve"> </t>
        </is>
      </c>
    </row>
    <row r="12">
      <c r="A12" s="4" t="inlineStr">
        <is>
          <t>Weighted Average Exercise Price, Outstanding, Ending balance</t>
        </is>
      </c>
      <c r="B12" s="9" t="n">
        <v>0.9</v>
      </c>
    </row>
    <row r="13">
      <c r="A13" s="4" t="inlineStr">
        <is>
          <t>Weighted Average Exercise Price, Exercisable Ending balance</t>
        </is>
      </c>
      <c r="B13" s="8" t="n">
        <v>1.36</v>
      </c>
    </row>
    <row r="14">
      <c r="A14" s="4" t="inlineStr">
        <is>
          <t>Weighted Average Remaining Contractual Terms (Years), Outstanding, Beginning</t>
        </is>
      </c>
      <c r="B14" s="4" t="inlineStr">
        <is>
          <t>4 years 2 months 19 days</t>
        </is>
      </c>
    </row>
    <row r="15">
      <c r="A15" s="4" t="inlineStr">
        <is>
          <t>Weighted Average Remaining Contractual Terms (Years), Granted</t>
        </is>
      </c>
      <c r="B15" s="4" t="inlineStr">
        <is>
          <t>3 years 7 months 6 days</t>
        </is>
      </c>
    </row>
    <row r="16">
      <c r="A16" s="4" t="inlineStr">
        <is>
          <t>Weighted Average Remaining Contractual Terms (Years), Outstanding, Ending</t>
        </is>
      </c>
      <c r="B16" s="4" t="inlineStr">
        <is>
          <t>3 years 5 months 20 days</t>
        </is>
      </c>
    </row>
    <row r="17">
      <c r="A17" s="4" t="inlineStr">
        <is>
          <t>Weighted Average Remaining Contractual Term (Years), Exercisable</t>
        </is>
      </c>
      <c r="B17" s="4" t="inlineStr">
        <is>
          <t>3 years 5 months 23 days</t>
        </is>
      </c>
    </row>
    <row r="18">
      <c r="A18" s="4" t="inlineStr">
        <is>
          <t>Aggregate Intrinsic Value, Share Outstanding, Beginning balance | $</t>
        </is>
      </c>
      <c r="B18" s="6" t="n">
        <v>585000</v>
      </c>
    </row>
    <row r="19">
      <c r="A19" s="4" t="inlineStr">
        <is>
          <t>Aggregate Intrinsic Value, Granted</t>
        </is>
      </c>
      <c r="B19" s="6" t="n">
        <v>120000</v>
      </c>
    </row>
    <row r="20">
      <c r="A20" s="4" t="inlineStr">
        <is>
          <t>Aggregate Intrinsic Value, Share Outstanding, Ending balance | $</t>
        </is>
      </c>
      <c r="B20" s="6" t="n">
        <v>499201</v>
      </c>
    </row>
    <row r="21">
      <c r="A21" s="4" t="inlineStr">
        <is>
          <t>Aggregate Intrinsic Value, Share Exercisable | $</t>
        </is>
      </c>
      <c r="B21" s="6" t="n">
        <v>3104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9 Months Ended</t>
        </is>
      </c>
    </row>
    <row r="2">
      <c r="B2" s="2" t="inlineStr">
        <is>
          <t>Sep. 30, 2020USD ($)</t>
        </is>
      </c>
    </row>
    <row r="3">
      <c r="A3" s="3" t="inlineStr">
        <is>
          <t>Commitments and Contingencies Disclosure [Abstract]</t>
        </is>
      </c>
    </row>
    <row r="4">
      <c r="A4" s="4" t="inlineStr">
        <is>
          <t>Litigation settlement</t>
        </is>
      </c>
      <c r="B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centrations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 Customers [Member] | Accounts Receivable [Member]</t>
        </is>
      </c>
    </row>
    <row r="4">
      <c r="A4" s="4" t="inlineStr">
        <is>
          <t>Concentration risk percentage</t>
        </is>
      </c>
      <c r="D4" s="4" t="inlineStr">
        <is>
          <t>68.00%</t>
        </is>
      </c>
    </row>
    <row r="5">
      <c r="A5" s="4" t="inlineStr">
        <is>
          <t>Product Revenues [Member] | Four Customers [Member]</t>
        </is>
      </c>
    </row>
    <row r="6">
      <c r="A6" s="4" t="inlineStr">
        <is>
          <t>Concentration risk percentage</t>
        </is>
      </c>
      <c r="D6" s="4" t="inlineStr">
        <is>
          <t>47.00%</t>
        </is>
      </c>
    </row>
    <row r="7">
      <c r="A7" s="4" t="inlineStr">
        <is>
          <t>Product Revenues [Member] | Two Different Customers [Member]</t>
        </is>
      </c>
    </row>
    <row r="8">
      <c r="A8" s="4" t="inlineStr">
        <is>
          <t>Concentration risk percentage</t>
        </is>
      </c>
      <c r="E8" s="4" t="inlineStr">
        <is>
          <t>31.00%</t>
        </is>
      </c>
    </row>
    <row r="9">
      <c r="A9" s="4" t="inlineStr">
        <is>
          <t>Product Revenues [Member] | Two Vendors [Member]</t>
        </is>
      </c>
    </row>
    <row r="10">
      <c r="A10" s="4" t="inlineStr">
        <is>
          <t>Concentration risk percentage</t>
        </is>
      </c>
      <c r="D10" s="4" t="inlineStr">
        <is>
          <t>53.00%</t>
        </is>
      </c>
    </row>
    <row r="11">
      <c r="A11" s="4" t="inlineStr">
        <is>
          <t>Product Revenues [Member] | Two Vendors [Member] | Minimum [Member]</t>
        </is>
      </c>
    </row>
    <row r="12">
      <c r="A12" s="4" t="inlineStr">
        <is>
          <t>Concentration risk percentage</t>
        </is>
      </c>
      <c r="E12" s="4" t="inlineStr">
        <is>
          <t>10.00%</t>
        </is>
      </c>
    </row>
    <row r="13">
      <c r="A13" s="4" t="inlineStr">
        <is>
          <t>Contract Revenues [Member] | 2 Customers [Member]</t>
        </is>
      </c>
    </row>
    <row r="14">
      <c r="A14" s="4" t="inlineStr">
        <is>
          <t>Concentration risk percentage</t>
        </is>
      </c>
      <c r="D14" s="4" t="inlineStr">
        <is>
          <t>18.00%</t>
        </is>
      </c>
      <c r="E14" s="4" t="inlineStr">
        <is>
          <t>46.00%</t>
        </is>
      </c>
    </row>
    <row r="15">
      <c r="A15" s="4" t="inlineStr">
        <is>
          <t>Contract Revenues [Member] | Another Customer [Member]</t>
        </is>
      </c>
    </row>
    <row r="16">
      <c r="A16" s="4" t="inlineStr">
        <is>
          <t>Concentration risk percentage</t>
        </is>
      </c>
      <c r="D16" s="4" t="inlineStr">
        <is>
          <t>39.00%</t>
        </is>
      </c>
    </row>
    <row r="17">
      <c r="A17" s="4" t="inlineStr">
        <is>
          <t>Sales Revenue, Net [Member] | United States [Member]</t>
        </is>
      </c>
    </row>
    <row r="18">
      <c r="A18" s="4" t="inlineStr">
        <is>
          <t>Concentration risk percentage</t>
        </is>
      </c>
      <c r="B18" s="4" t="inlineStr">
        <is>
          <t>85.00%</t>
        </is>
      </c>
      <c r="C18" s="4" t="inlineStr">
        <is>
          <t>87.00%</t>
        </is>
      </c>
      <c r="D18" s="4" t="inlineStr">
        <is>
          <t>77.00%</t>
        </is>
      </c>
      <c r="E18" s="4" t="inlineStr">
        <is>
          <t>85.00%</t>
        </is>
      </c>
    </row>
    <row r="19">
      <c r="A19" s="4" t="inlineStr">
        <is>
          <t>Sales Revenue, Net [Member] | No Other Geographical Area [Member]</t>
        </is>
      </c>
    </row>
    <row r="20">
      <c r="A20" s="4" t="inlineStr">
        <is>
          <t>Concentration risk percentage</t>
        </is>
      </c>
      <c r="B20" s="4" t="inlineStr">
        <is>
          <t>10.00%</t>
        </is>
      </c>
      <c r="C20" s="4" t="inlineStr">
        <is>
          <t>10.00%</t>
        </is>
      </c>
      <c r="D20" s="4" t="inlineStr">
        <is>
          <t>10.00%</t>
        </is>
      </c>
      <c r="E20" s="4" t="inlineStr">
        <is>
          <t>1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tock Appreciation Plan (Details Narrative) - USD ($)</t>
        </is>
      </c>
      <c r="B1" s="2" t="inlineStr">
        <is>
          <t>9 Months Ended</t>
        </is>
      </c>
    </row>
    <row r="2">
      <c r="B2" s="2" t="inlineStr">
        <is>
          <t>Sep. 30, 2020</t>
        </is>
      </c>
      <c r="C2" s="2" t="inlineStr">
        <is>
          <t>Dec. 31, 2019</t>
        </is>
      </c>
    </row>
    <row r="3">
      <c r="A3" s="4" t="inlineStr">
        <is>
          <t>Accrued redemption value associated with stock appreciation rights amount</t>
        </is>
      </c>
      <c r="B3" s="6" t="n">
        <v>42823</v>
      </c>
      <c r="C3" s="6" t="n">
        <v>42823</v>
      </c>
    </row>
    <row r="4">
      <c r="A4" s="4" t="inlineStr">
        <is>
          <t>Stock Appreciation Rights (SARs) [Member]</t>
        </is>
      </c>
    </row>
    <row r="5">
      <c r="A5" s="4" t="inlineStr">
        <is>
          <t>Maximum number of stock appreciation granted by board</t>
        </is>
      </c>
      <c r="B5" s="5" t="n">
        <v>1000000</v>
      </c>
    </row>
    <row r="6">
      <c r="A6" s="4" t="inlineStr">
        <is>
          <t>Common shares redemption, description</t>
        </is>
      </c>
      <c r="B6" s="4" t="inlineStr">
        <is>
          <t>Upon an IPO, SARS are to be redeemed by applying 70% of the redemption value to purchase common shares, with the remaining 30% being distributed in cash to the particip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9 Months Ended</t>
        </is>
      </c>
    </row>
    <row r="2">
      <c r="B2" s="2" t="inlineStr">
        <is>
          <t>Sep. 30, 2020</t>
        </is>
      </c>
      <c r="C2" s="2" t="inlineStr">
        <is>
          <t>Sep. 30, 2019</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374</v>
      </c>
      <c r="C2" s="6" t="n">
        <v>5886600</v>
      </c>
      <c r="D2" s="6" t="n">
        <v>-6716774</v>
      </c>
      <c r="E2" s="6" t="n">
        <v>-829880</v>
      </c>
    </row>
    <row r="3">
      <c r="A3" s="4" t="inlineStr">
        <is>
          <t>Balance, shares at Dec. 31, 2018</t>
        </is>
      </c>
      <c r="B3" s="5" t="n">
        <v>3741481</v>
      </c>
    </row>
    <row r="4">
      <c r="A4" s="4" t="inlineStr">
        <is>
          <t>Common stock issued for cash, net of issuance costs</t>
        </is>
      </c>
      <c r="B4" s="6" t="n">
        <v>174</v>
      </c>
      <c r="C4" s="5" t="n">
        <v>750121</v>
      </c>
      <c r="D4" s="4" t="inlineStr">
        <is>
          <t xml:space="preserve"> </t>
        </is>
      </c>
      <c r="E4" s="5" t="n">
        <v>750295</v>
      </c>
    </row>
    <row r="5">
      <c r="A5" s="4" t="inlineStr">
        <is>
          <t>Common stock issued for cash, net of issuance costs, shares</t>
        </is>
      </c>
      <c r="B5" s="5" t="n">
        <v>1740166</v>
      </c>
    </row>
    <row r="6">
      <c r="A6" s="4" t="inlineStr">
        <is>
          <t>Common stock issued for services</t>
        </is>
      </c>
      <c r="B6" s="6" t="n">
        <v>6</v>
      </c>
      <c r="C6" s="5" t="n">
        <v>75338</v>
      </c>
      <c r="D6" s="4" t="inlineStr">
        <is>
          <t xml:space="preserve"> </t>
        </is>
      </c>
      <c r="E6" s="5" t="n">
        <v>75394</v>
      </c>
    </row>
    <row r="7">
      <c r="A7" s="4" t="inlineStr">
        <is>
          <t>Common stock issued for services, shares</t>
        </is>
      </c>
      <c r="B7" s="5" t="n">
        <v>60564</v>
      </c>
    </row>
    <row r="8">
      <c r="A8" s="4" t="inlineStr">
        <is>
          <t>Warrants, options, and warrant options on private placement</t>
        </is>
      </c>
      <c r="B8" s="4" t="inlineStr">
        <is>
          <t xml:space="preserve"> </t>
        </is>
      </c>
      <c r="C8" s="5" t="n">
        <v>52205</v>
      </c>
      <c r="D8" s="4" t="inlineStr">
        <is>
          <t xml:space="preserve"> </t>
        </is>
      </c>
      <c r="E8" s="5" t="n">
        <v>52205</v>
      </c>
    </row>
    <row r="9">
      <c r="A9" s="4" t="inlineStr">
        <is>
          <t>Net loss</t>
        </is>
      </c>
      <c r="B9" s="4" t="inlineStr">
        <is>
          <t xml:space="preserve"> </t>
        </is>
      </c>
      <c r="C9" s="4" t="inlineStr">
        <is>
          <t xml:space="preserve"> </t>
        </is>
      </c>
      <c r="D9" s="5" t="n">
        <v>-728076</v>
      </c>
      <c r="E9" s="5" t="n">
        <v>-728076</v>
      </c>
    </row>
    <row r="10">
      <c r="A10" s="4" t="inlineStr">
        <is>
          <t>Balance at Sep. 30, 2019</t>
        </is>
      </c>
      <c r="B10" s="6" t="n">
        <v>554</v>
      </c>
      <c r="C10" s="5" t="n">
        <v>6764314</v>
      </c>
      <c r="D10" s="5" t="n">
        <v>-7444850</v>
      </c>
      <c r="E10" s="5" t="n">
        <v>-679982</v>
      </c>
    </row>
    <row r="11">
      <c r="A11" s="4" t="inlineStr">
        <is>
          <t>Balance, shares at Sep. 30, 2019</t>
        </is>
      </c>
      <c r="B11" s="5" t="n">
        <v>5542211</v>
      </c>
    </row>
    <row r="12">
      <c r="A12" s="4" t="inlineStr">
        <is>
          <t>Balance at Dec. 31, 2018</t>
        </is>
      </c>
      <c r="B12" s="6" t="n">
        <v>374</v>
      </c>
      <c r="C12" s="5" t="n">
        <v>5886600</v>
      </c>
      <c r="D12" s="5" t="n">
        <v>-6716774</v>
      </c>
      <c r="E12" s="5" t="n">
        <v>-829880</v>
      </c>
    </row>
    <row r="13">
      <c r="A13" s="4" t="inlineStr">
        <is>
          <t>Balance, shares at Dec. 31, 2018</t>
        </is>
      </c>
      <c r="B13" s="5" t="n">
        <v>3741481</v>
      </c>
    </row>
    <row r="14">
      <c r="A14" s="4" t="inlineStr">
        <is>
          <t>Balance at Dec. 31, 2019</t>
        </is>
      </c>
      <c r="B14" s="6" t="n">
        <v>622</v>
      </c>
      <c r="C14" s="5" t="n">
        <v>7242067</v>
      </c>
      <c r="D14" s="5" t="n">
        <v>-7689545</v>
      </c>
      <c r="E14" s="5" t="n">
        <v>-446856</v>
      </c>
    </row>
    <row r="15">
      <c r="A15" s="4" t="inlineStr">
        <is>
          <t>Balance, shares at Dec. 31, 2019</t>
        </is>
      </c>
      <c r="B15" s="5" t="n">
        <v>6222881</v>
      </c>
    </row>
    <row r="16">
      <c r="A16" s="4" t="inlineStr">
        <is>
          <t>Balance at Jun. 30, 2019</t>
        </is>
      </c>
      <c r="B16" s="6" t="n">
        <v>530</v>
      </c>
      <c r="C16" s="5" t="n">
        <v>6585141</v>
      </c>
      <c r="D16" s="5" t="n">
        <v>-7179270</v>
      </c>
      <c r="E16" s="5" t="n">
        <v>-593599</v>
      </c>
    </row>
    <row r="17">
      <c r="A17" s="4" t="inlineStr">
        <is>
          <t>Balance, shares at Jun. 30, 2019</t>
        </is>
      </c>
      <c r="B17" s="5" t="n">
        <v>5306549</v>
      </c>
    </row>
    <row r="18">
      <c r="A18" s="4" t="inlineStr">
        <is>
          <t>Common stock issued for cash, net of issuance costs</t>
        </is>
      </c>
      <c r="B18" s="6" t="n">
        <v>22</v>
      </c>
      <c r="C18" s="5" t="n">
        <v>140971</v>
      </c>
      <c r="D18" s="4" t="inlineStr">
        <is>
          <t xml:space="preserve"> </t>
        </is>
      </c>
      <c r="E18" s="5" t="n">
        <v>140993</v>
      </c>
    </row>
    <row r="19">
      <c r="A19" s="4" t="inlineStr">
        <is>
          <t>Common stock issued for cash, net of issuance costs, shares</t>
        </is>
      </c>
      <c r="B19" s="5" t="n">
        <v>216912</v>
      </c>
    </row>
    <row r="20">
      <c r="A20" s="4" t="inlineStr">
        <is>
          <t>Common stock issued for services</t>
        </is>
      </c>
      <c r="B20" s="6" t="n">
        <v>2</v>
      </c>
      <c r="C20" s="5" t="n">
        <v>11998</v>
      </c>
      <c r="D20" s="4" t="inlineStr">
        <is>
          <t xml:space="preserve"> </t>
        </is>
      </c>
      <c r="E20" s="5" t="n">
        <v>12000</v>
      </c>
    </row>
    <row r="21">
      <c r="A21" s="4" t="inlineStr">
        <is>
          <t>Common stock issued for services, shares</t>
        </is>
      </c>
      <c r="B21" s="5" t="n">
        <v>18750</v>
      </c>
    </row>
    <row r="22">
      <c r="A22" s="4" t="inlineStr">
        <is>
          <t>Stock-based compensation</t>
        </is>
      </c>
      <c r="B22" s="4" t="inlineStr">
        <is>
          <t xml:space="preserve"> </t>
        </is>
      </c>
      <c r="C22" s="5" t="n">
        <v>19697</v>
      </c>
      <c r="D22" s="4" t="inlineStr">
        <is>
          <t xml:space="preserve"> </t>
        </is>
      </c>
      <c r="E22" s="5" t="n">
        <v>19697</v>
      </c>
    </row>
    <row r="23">
      <c r="A23" s="4" t="inlineStr">
        <is>
          <t>Warrants, options, and warrant options on private placement</t>
        </is>
      </c>
      <c r="B23" s="4" t="inlineStr">
        <is>
          <t xml:space="preserve"> </t>
        </is>
      </c>
      <c r="C23" s="5" t="n">
        <v>6507</v>
      </c>
      <c r="D23" s="4" t="inlineStr">
        <is>
          <t xml:space="preserve"> </t>
        </is>
      </c>
      <c r="E23" s="5" t="n">
        <v>6507</v>
      </c>
    </row>
    <row r="24">
      <c r="A24" s="4" t="inlineStr">
        <is>
          <t>Net loss</t>
        </is>
      </c>
      <c r="B24" s="4" t="inlineStr">
        <is>
          <t xml:space="preserve"> </t>
        </is>
      </c>
      <c r="C24" s="4" t="inlineStr">
        <is>
          <t xml:space="preserve"> </t>
        </is>
      </c>
      <c r="D24" s="5" t="n">
        <v>-265580</v>
      </c>
      <c r="E24" s="5" t="n">
        <v>-265580</v>
      </c>
    </row>
    <row r="25">
      <c r="A25" s="4" t="inlineStr">
        <is>
          <t>Balance at Sep. 30, 2019</t>
        </is>
      </c>
      <c r="B25" s="6" t="n">
        <v>554</v>
      </c>
      <c r="C25" s="5" t="n">
        <v>6764314</v>
      </c>
      <c r="D25" s="5" t="n">
        <v>-7444850</v>
      </c>
      <c r="E25" s="5" t="n">
        <v>-679982</v>
      </c>
    </row>
    <row r="26">
      <c r="A26" s="4" t="inlineStr">
        <is>
          <t>Balance, shares at Sep. 30, 2019</t>
        </is>
      </c>
      <c r="B26" s="5" t="n">
        <v>5542211</v>
      </c>
    </row>
    <row r="27">
      <c r="A27" s="4" t="inlineStr">
        <is>
          <t>Balance at Dec. 31, 2019</t>
        </is>
      </c>
      <c r="B27" s="6" t="n">
        <v>622</v>
      </c>
      <c r="C27" s="5" t="n">
        <v>7242067</v>
      </c>
      <c r="D27" s="5" t="n">
        <v>-7689545</v>
      </c>
      <c r="E27" s="5" t="n">
        <v>-446856</v>
      </c>
    </row>
    <row r="28">
      <c r="A28" s="4" t="inlineStr">
        <is>
          <t>Balance, shares at Dec. 31, 2019</t>
        </is>
      </c>
      <c r="B28" s="5" t="n">
        <v>6222881</v>
      </c>
    </row>
    <row r="29">
      <c r="A29" s="4" t="inlineStr">
        <is>
          <t>Common stock issued for cash, net of issuance costs</t>
        </is>
      </c>
      <c r="B29" s="6" t="n">
        <v>222</v>
      </c>
      <c r="C29" s="5" t="n">
        <v>2028684</v>
      </c>
      <c r="D29" s="4" t="inlineStr">
        <is>
          <t xml:space="preserve"> </t>
        </is>
      </c>
      <c r="E29" s="5" t="n">
        <v>2028906</v>
      </c>
    </row>
    <row r="30">
      <c r="A30" s="4" t="inlineStr">
        <is>
          <t>Common stock issued for cash, net of issuance costs, shares</t>
        </is>
      </c>
      <c r="B30" s="5" t="n">
        <v>2216066</v>
      </c>
    </row>
    <row r="31">
      <c r="A31" s="4" t="inlineStr">
        <is>
          <t>Common stock issued for services</t>
        </is>
      </c>
      <c r="B31" s="6" t="n">
        <v>2</v>
      </c>
      <c r="C31" s="5" t="n">
        <v>11998</v>
      </c>
      <c r="D31" s="4" t="inlineStr">
        <is>
          <t xml:space="preserve"> </t>
        </is>
      </c>
      <c r="E31" s="5" t="n">
        <v>12000</v>
      </c>
    </row>
    <row r="32">
      <c r="A32" s="4" t="inlineStr">
        <is>
          <t>Common stock issued for services, shares</t>
        </is>
      </c>
      <c r="B32" s="5" t="n">
        <v>21048</v>
      </c>
    </row>
    <row r="33">
      <c r="A33" s="4" t="inlineStr">
        <is>
          <t>Stock-based compensation</t>
        </is>
      </c>
      <c r="B33" s="4" t="inlineStr">
        <is>
          <t xml:space="preserve"> </t>
        </is>
      </c>
      <c r="C33" s="5" t="n">
        <v>92420</v>
      </c>
      <c r="D33" s="4" t="inlineStr">
        <is>
          <t xml:space="preserve"> </t>
        </is>
      </c>
      <c r="E33" s="5" t="n">
        <v>92420</v>
      </c>
    </row>
    <row r="34">
      <c r="A34" s="4" t="inlineStr">
        <is>
          <t>Warrants, options, and warrant options on private placement</t>
        </is>
      </c>
      <c r="B34" s="4" t="inlineStr">
        <is>
          <t xml:space="preserve"> </t>
        </is>
      </c>
      <c r="C34" s="5" t="n">
        <v>86095</v>
      </c>
      <c r="D34" s="4" t="inlineStr">
        <is>
          <t xml:space="preserve"> </t>
        </is>
      </c>
      <c r="E34" s="5" t="n">
        <v>86095</v>
      </c>
    </row>
    <row r="35">
      <c r="A35" s="4" t="inlineStr">
        <is>
          <t>Warrants issued in connection with new lease</t>
        </is>
      </c>
      <c r="B35" s="4" t="inlineStr">
        <is>
          <t xml:space="preserve"> </t>
        </is>
      </c>
      <c r="C35" s="5" t="n">
        <v>311718</v>
      </c>
      <c r="D35" s="4" t="inlineStr">
        <is>
          <t xml:space="preserve"> </t>
        </is>
      </c>
      <c r="E35" s="5" t="n">
        <v>311718</v>
      </c>
    </row>
    <row r="36">
      <c r="A36" s="4" t="inlineStr">
        <is>
          <t>Stock Subscription Payable</t>
        </is>
      </c>
      <c r="B36" s="4" t="inlineStr">
        <is>
          <t xml:space="preserve"> </t>
        </is>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770703</v>
      </c>
      <c r="E37" s="5" t="n">
        <v>-770703</v>
      </c>
    </row>
    <row r="38">
      <c r="A38" s="4" t="inlineStr">
        <is>
          <t>Balance at Sep. 30, 2020</t>
        </is>
      </c>
      <c r="B38" s="6" t="n">
        <v>846</v>
      </c>
      <c r="C38" s="5" t="n">
        <v>9772982</v>
      </c>
      <c r="D38" s="5" t="n">
        <v>-8460248</v>
      </c>
      <c r="E38" s="5" t="n">
        <v>1313580</v>
      </c>
    </row>
    <row r="39">
      <c r="A39" s="4" t="inlineStr">
        <is>
          <t>Balance, shares at Sep. 30, 2020</t>
        </is>
      </c>
      <c r="B39" s="5" t="n">
        <v>8459995</v>
      </c>
    </row>
    <row r="40">
      <c r="A40" s="4" t="inlineStr">
        <is>
          <t>Balance at Jun. 30, 2020</t>
        </is>
      </c>
      <c r="B40" s="6" t="n">
        <v>720</v>
      </c>
      <c r="C40" s="5" t="n">
        <v>8458929</v>
      </c>
      <c r="D40" s="5" t="n">
        <v>-8349638</v>
      </c>
      <c r="E40" s="5" t="n">
        <v>110011</v>
      </c>
    </row>
    <row r="41">
      <c r="A41" s="4" t="inlineStr">
        <is>
          <t>Balance, shares at Jun. 30, 2020</t>
        </is>
      </c>
      <c r="B41" s="5" t="n">
        <v>7199942</v>
      </c>
    </row>
    <row r="42">
      <c r="A42" s="4" t="inlineStr">
        <is>
          <t>Common stock issued for cash, net of issuance costs</t>
        </is>
      </c>
      <c r="B42" s="6" t="n">
        <v>126</v>
      </c>
      <c r="C42" s="5" t="n">
        <v>1225837</v>
      </c>
      <c r="D42" s="4" t="inlineStr">
        <is>
          <t xml:space="preserve"> </t>
        </is>
      </c>
      <c r="E42" s="5" t="n">
        <v>1225963</v>
      </c>
    </row>
    <row r="43">
      <c r="A43" s="4" t="inlineStr">
        <is>
          <t>Common stock issued for cash, net of issuance costs, shares</t>
        </is>
      </c>
      <c r="B43" s="5" t="n">
        <v>1260053</v>
      </c>
    </row>
    <row r="44">
      <c r="A44" s="4" t="inlineStr">
        <is>
          <t>Stock-based compensation</t>
        </is>
      </c>
      <c r="B44" s="4" t="inlineStr">
        <is>
          <t xml:space="preserve"> </t>
        </is>
      </c>
      <c r="C44" s="5" t="n">
        <v>39178</v>
      </c>
      <c r="D44" s="4" t="inlineStr">
        <is>
          <t xml:space="preserve"> </t>
        </is>
      </c>
      <c r="E44" s="5" t="n">
        <v>39178</v>
      </c>
    </row>
    <row r="45">
      <c r="A45" s="4" t="inlineStr">
        <is>
          <t>Warrants, options, and warrant options on private placement</t>
        </is>
      </c>
      <c r="B45" s="4" t="inlineStr">
        <is>
          <t xml:space="preserve"> </t>
        </is>
      </c>
      <c r="C45" s="5" t="n">
        <v>49038</v>
      </c>
      <c r="D45" s="4" t="inlineStr">
        <is>
          <t xml:space="preserve"> </t>
        </is>
      </c>
      <c r="E45" s="5" t="n">
        <v>49038</v>
      </c>
    </row>
    <row r="46">
      <c r="A46" s="4" t="inlineStr">
        <is>
          <t>Net loss</t>
        </is>
      </c>
      <c r="B46" s="4" t="inlineStr">
        <is>
          <t xml:space="preserve"> </t>
        </is>
      </c>
      <c r="C46" s="4" t="inlineStr">
        <is>
          <t xml:space="preserve"> </t>
        </is>
      </c>
      <c r="D46" s="5" t="n">
        <v>-110610</v>
      </c>
      <c r="E46" s="5" t="n">
        <v>-110610</v>
      </c>
    </row>
    <row r="47">
      <c r="A47" s="4" t="inlineStr">
        <is>
          <t>Balance at Sep. 30, 2020</t>
        </is>
      </c>
      <c r="B47" s="6" t="n">
        <v>846</v>
      </c>
      <c r="C47" s="6" t="n">
        <v>9772982</v>
      </c>
      <c r="D47" s="6" t="n">
        <v>-8460248</v>
      </c>
      <c r="E47" s="6" t="n">
        <v>1313580</v>
      </c>
    </row>
    <row r="48">
      <c r="A48" s="4" t="inlineStr">
        <is>
          <t>Balance, shares at Sep. 30, 2020</t>
        </is>
      </c>
      <c r="B48" s="5" t="n">
        <v>8459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egment Reporting - Schedule of Segment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Total segment and consolidated revenues</t>
        </is>
      </c>
      <c r="B3" s="6" t="n">
        <v>1100847</v>
      </c>
      <c r="C3" s="6" t="n">
        <v>505343</v>
      </c>
      <c r="D3" s="6" t="n">
        <v>2701505</v>
      </c>
      <c r="E3" s="6" t="n">
        <v>1885192</v>
      </c>
    </row>
    <row r="4">
      <c r="A4" s="4" t="inlineStr">
        <is>
          <t>Total segment and consolidated cost of revenues</t>
        </is>
      </c>
      <c r="B4" s="5" t="n">
        <v>673935</v>
      </c>
      <c r="C4" s="5" t="n">
        <v>432759</v>
      </c>
      <c r="D4" s="5" t="n">
        <v>1819436</v>
      </c>
      <c r="E4" s="5" t="n">
        <v>1552926</v>
      </c>
    </row>
    <row r="5">
      <c r="A5" s="4" t="inlineStr">
        <is>
          <t>Total segment and consolidated gross profit</t>
        </is>
      </c>
      <c r="B5" s="6" t="n">
        <v>426912</v>
      </c>
      <c r="C5" s="6" t="n">
        <v>72584</v>
      </c>
      <c r="D5" s="6" t="n">
        <v>882069</v>
      </c>
      <c r="E5" s="6" t="n">
        <v>332266</v>
      </c>
    </row>
    <row r="6">
      <c r="A6" s="4" t="inlineStr">
        <is>
          <t>Total gross margin</t>
        </is>
      </c>
      <c r="B6" s="4" t="inlineStr">
        <is>
          <t>38.80%</t>
        </is>
      </c>
      <c r="C6" s="4" t="inlineStr">
        <is>
          <t>14.40%</t>
        </is>
      </c>
      <c r="D6" s="4" t="inlineStr">
        <is>
          <t>32.70%</t>
        </is>
      </c>
      <c r="E6" s="4" t="inlineStr">
        <is>
          <t>17.60%</t>
        </is>
      </c>
    </row>
    <row r="7">
      <c r="A7" s="4" t="inlineStr">
        <is>
          <t>Total segment operating expenses</t>
        </is>
      </c>
      <c r="B7" s="6" t="n">
        <v>351905</v>
      </c>
      <c r="C7" s="6" t="n">
        <v>290123</v>
      </c>
      <c r="D7" s="6" t="n">
        <v>1104973</v>
      </c>
      <c r="E7" s="6" t="n">
        <v>822708</v>
      </c>
    </row>
    <row r="8">
      <c r="A8" s="4" t="inlineStr">
        <is>
          <t>Total segment (loss)</t>
        </is>
      </c>
      <c r="B8" s="5" t="n">
        <v>75007</v>
      </c>
      <c r="C8" s="5" t="n">
        <v>-217540</v>
      </c>
      <c r="D8" s="5" t="n">
        <v>-222904</v>
      </c>
      <c r="E8" s="5" t="n">
        <v>-490443</v>
      </c>
    </row>
    <row r="9">
      <c r="A9" s="4" t="inlineStr">
        <is>
          <t>Unallocated costs</t>
        </is>
      </c>
      <c r="B9" s="5" t="n">
        <v>-185387</v>
      </c>
      <c r="C9" s="5" t="n">
        <v>-77123</v>
      </c>
      <c r="D9" s="5" t="n">
        <v>-545179</v>
      </c>
      <c r="E9" s="5" t="n">
        <v>-264032</v>
      </c>
    </row>
    <row r="10">
      <c r="A10" s="4" t="inlineStr">
        <is>
          <t>Total consolidated (loss) from operations</t>
        </is>
      </c>
      <c r="B10" s="5" t="n">
        <v>-110380</v>
      </c>
      <c r="C10" s="5" t="n">
        <v>-294663</v>
      </c>
      <c r="D10" s="5" t="n">
        <v>-768083</v>
      </c>
      <c r="E10" s="5" t="n">
        <v>-754475</v>
      </c>
      <c r="F10" s="6" t="n">
        <v>1031083</v>
      </c>
    </row>
    <row r="11">
      <c r="A11" s="4" t="inlineStr">
        <is>
          <t>Total segment depreciation and amortization</t>
        </is>
      </c>
      <c r="B11" s="5" t="n">
        <v>33088</v>
      </c>
      <c r="C11" s="5" t="n">
        <v>13972</v>
      </c>
      <c r="D11" s="5" t="n">
        <v>41150</v>
      </c>
      <c r="E11" s="5" t="n">
        <v>26416</v>
      </c>
    </row>
    <row r="12">
      <c r="A12" s="4" t="inlineStr">
        <is>
          <t>Unallocated depreciation</t>
        </is>
      </c>
      <c r="B12" s="4" t="inlineStr">
        <is>
          <t xml:space="preserve"> </t>
        </is>
      </c>
      <c r="C12" s="4" t="inlineStr">
        <is>
          <t xml:space="preserve"> </t>
        </is>
      </c>
      <c r="D12" s="4" t="inlineStr">
        <is>
          <t xml:space="preserve"> </t>
        </is>
      </c>
      <c r="E12" s="4" t="inlineStr">
        <is>
          <t xml:space="preserve"> </t>
        </is>
      </c>
    </row>
    <row r="13">
      <c r="A13" s="4" t="inlineStr">
        <is>
          <t>Total consolidated depreciation and amortization</t>
        </is>
      </c>
      <c r="B13" s="5" t="n">
        <v>33088</v>
      </c>
      <c r="C13" s="5" t="n">
        <v>13972</v>
      </c>
      <c r="D13" s="5" t="n">
        <v>41150</v>
      </c>
      <c r="E13" s="5" t="n">
        <v>40321</v>
      </c>
    </row>
    <row r="14">
      <c r="A14" s="4" t="inlineStr">
        <is>
          <t>Total segment capital additions</t>
        </is>
      </c>
      <c r="B14" s="5" t="n">
        <v>41919</v>
      </c>
      <c r="C14" s="5" t="n">
        <v>2482</v>
      </c>
      <c r="D14" s="5" t="n">
        <v>46514</v>
      </c>
      <c r="E14" s="5" t="n">
        <v>2482</v>
      </c>
    </row>
    <row r="15">
      <c r="A15" s="4" t="inlineStr">
        <is>
          <t>Unallocated capital additions</t>
        </is>
      </c>
      <c r="B15" s="4" t="inlineStr">
        <is>
          <t xml:space="preserve"> </t>
        </is>
      </c>
      <c r="C15" s="4" t="inlineStr">
        <is>
          <t xml:space="preserve"> </t>
        </is>
      </c>
      <c r="D15" s="4" t="inlineStr">
        <is>
          <t xml:space="preserve"> </t>
        </is>
      </c>
      <c r="E15" s="4" t="inlineStr">
        <is>
          <t xml:space="preserve"> </t>
        </is>
      </c>
    </row>
    <row r="16">
      <c r="A16" s="4" t="inlineStr">
        <is>
          <t>Total consolidated capital additions</t>
        </is>
      </c>
      <c r="B16" s="5" t="n">
        <v>41919</v>
      </c>
      <c r="C16" s="5" t="n">
        <v>2482</v>
      </c>
      <c r="D16" s="5" t="n">
        <v>46514</v>
      </c>
      <c r="E16" s="5" t="n">
        <v>2482</v>
      </c>
    </row>
    <row r="17">
      <c r="A17" s="4" t="inlineStr">
        <is>
          <t>Total consolidated total assets</t>
        </is>
      </c>
      <c r="B17" s="5" t="n">
        <v>4265688</v>
      </c>
      <c r="C17" s="5" t="n">
        <v>969152</v>
      </c>
      <c r="D17" s="5" t="n">
        <v>4265688</v>
      </c>
      <c r="E17" s="5" t="n">
        <v>969152</v>
      </c>
      <c r="F17" s="6" t="n">
        <v>1320087</v>
      </c>
    </row>
    <row r="18">
      <c r="A18" s="4" t="inlineStr">
        <is>
          <t>Product Segment [Member]</t>
        </is>
      </c>
    </row>
    <row r="19">
      <c r="A19" s="4" t="inlineStr">
        <is>
          <t>Total segment and consolidated revenues</t>
        </is>
      </c>
      <c r="B19" s="5" t="n">
        <v>983628</v>
      </c>
      <c r="C19" s="5" t="n">
        <v>302294</v>
      </c>
      <c r="D19" s="5" t="n">
        <v>2133407</v>
      </c>
      <c r="E19" s="5" t="n">
        <v>1174994</v>
      </c>
    </row>
    <row r="20">
      <c r="A20" s="4" t="inlineStr">
        <is>
          <t>Total segment and consolidated cost of revenues</t>
        </is>
      </c>
      <c r="B20" s="5" t="n">
        <v>541272</v>
      </c>
      <c r="C20" s="5" t="n">
        <v>241694</v>
      </c>
      <c r="D20" s="5" t="n">
        <v>1364870</v>
      </c>
      <c r="E20" s="5" t="n">
        <v>830590</v>
      </c>
    </row>
    <row r="21">
      <c r="A21" s="4" t="inlineStr">
        <is>
          <t>Total segment and consolidated gross profit</t>
        </is>
      </c>
      <c r="B21" s="6" t="n">
        <v>442356</v>
      </c>
      <c r="C21" s="6" t="n">
        <v>60600</v>
      </c>
      <c r="D21" s="6" t="n">
        <v>768536</v>
      </c>
      <c r="E21" s="6" t="n">
        <v>344404</v>
      </c>
    </row>
    <row r="22">
      <c r="A22" s="4" t="inlineStr">
        <is>
          <t>Total gross margin</t>
        </is>
      </c>
      <c r="B22" s="4" t="inlineStr">
        <is>
          <t>45.00%</t>
        </is>
      </c>
      <c r="C22" s="4" t="inlineStr">
        <is>
          <t>20.00%</t>
        </is>
      </c>
      <c r="D22" s="4" t="inlineStr">
        <is>
          <t>36.00%</t>
        </is>
      </c>
      <c r="E22" s="4" t="inlineStr">
        <is>
          <t>29.30%</t>
        </is>
      </c>
    </row>
    <row r="23">
      <c r="A23" s="4" t="inlineStr">
        <is>
          <t>Total segment operating expenses</t>
        </is>
      </c>
      <c r="B23" s="6" t="n">
        <v>311924</v>
      </c>
      <c r="C23" s="6" t="n">
        <v>243704</v>
      </c>
      <c r="D23" s="6" t="n">
        <v>986887</v>
      </c>
      <c r="E23" s="6" t="n">
        <v>661652</v>
      </c>
    </row>
    <row r="24">
      <c r="A24" s="4" t="inlineStr">
        <is>
          <t>Total segment (loss)</t>
        </is>
      </c>
      <c r="B24" s="5" t="n">
        <v>130432</v>
      </c>
      <c r="C24" s="5" t="n">
        <v>-183104</v>
      </c>
      <c r="D24" s="5" t="n">
        <v>-218351</v>
      </c>
      <c r="E24" s="5" t="n">
        <v>-317248</v>
      </c>
    </row>
    <row r="25">
      <c r="A25" s="4" t="inlineStr">
        <is>
          <t>Total segment depreciation and amortization</t>
        </is>
      </c>
      <c r="B25" s="5" t="n">
        <v>33922</v>
      </c>
      <c r="C25" s="5" t="n">
        <v>13905</v>
      </c>
      <c r="D25" s="5" t="n">
        <v>41150</v>
      </c>
      <c r="E25" s="5" t="n">
        <v>40321</v>
      </c>
    </row>
    <row r="26">
      <c r="A26" s="4" t="inlineStr">
        <is>
          <t>Total segment capital additions</t>
        </is>
      </c>
      <c r="B26" s="5" t="n">
        <v>41919</v>
      </c>
      <c r="C26" s="4" t="inlineStr">
        <is>
          <t xml:space="preserve"> </t>
        </is>
      </c>
      <c r="D26" s="5" t="n">
        <v>46514</v>
      </c>
      <c r="E26" s="4" t="inlineStr">
        <is>
          <t xml:space="preserve"> </t>
        </is>
      </c>
    </row>
    <row r="27">
      <c r="A27" s="4" t="inlineStr">
        <is>
          <t>Total consolidated total assets</t>
        </is>
      </c>
      <c r="B27" s="5" t="n">
        <v>3569298</v>
      </c>
      <c r="C27" s="5" t="n">
        <v>862810</v>
      </c>
      <c r="D27" s="5" t="n">
        <v>3569298</v>
      </c>
      <c r="E27" s="5" t="n">
        <v>862810</v>
      </c>
    </row>
    <row r="28">
      <c r="A28" s="4" t="inlineStr">
        <is>
          <t>Contract Services Segment [Member]</t>
        </is>
      </c>
    </row>
    <row r="29">
      <c r="A29" s="4" t="inlineStr">
        <is>
          <t>Total segment and consolidated revenues</t>
        </is>
      </c>
      <c r="B29" s="5" t="n">
        <v>117219</v>
      </c>
      <c r="C29" s="5" t="n">
        <v>203049</v>
      </c>
      <c r="D29" s="5" t="n">
        <v>568098</v>
      </c>
      <c r="E29" s="5" t="n">
        <v>710198</v>
      </c>
    </row>
    <row r="30">
      <c r="A30" s="4" t="inlineStr">
        <is>
          <t>Total segment and consolidated cost of revenues</t>
        </is>
      </c>
      <c r="B30" s="5" t="n">
        <v>132663</v>
      </c>
      <c r="C30" s="5" t="n">
        <v>191065</v>
      </c>
      <c r="D30" s="5" t="n">
        <v>454566</v>
      </c>
      <c r="E30" s="5" t="n">
        <v>722336</v>
      </c>
    </row>
    <row r="31">
      <c r="A31" s="4" t="inlineStr">
        <is>
          <t>Total segment and consolidated gross profit</t>
        </is>
      </c>
      <c r="B31" s="6" t="n">
        <v>-15444</v>
      </c>
      <c r="C31" s="6" t="n">
        <v>11984</v>
      </c>
      <c r="D31" s="6" t="n">
        <v>113532</v>
      </c>
      <c r="E31" s="6" t="n">
        <v>-12138</v>
      </c>
    </row>
    <row r="32">
      <c r="A32" s="4" t="inlineStr">
        <is>
          <t>Total gross margin</t>
        </is>
      </c>
      <c r="B32" s="4" t="inlineStr">
        <is>
          <t>(13.20%)</t>
        </is>
      </c>
      <c r="C32" s="4" t="inlineStr">
        <is>
          <t>5.90%</t>
        </is>
      </c>
      <c r="D32" s="4" t="inlineStr">
        <is>
          <t>20.00%</t>
        </is>
      </c>
      <c r="E32" s="4" t="inlineStr">
        <is>
          <t>(1.70%)</t>
        </is>
      </c>
    </row>
    <row r="33">
      <c r="A33" s="4" t="inlineStr">
        <is>
          <t>Total segment operating expenses</t>
        </is>
      </c>
      <c r="B33" s="6" t="n">
        <v>39981</v>
      </c>
      <c r="C33" s="6" t="n">
        <v>46420</v>
      </c>
      <c r="D33" s="6" t="n">
        <v>118085</v>
      </c>
      <c r="E33" s="6" t="n">
        <v>161057</v>
      </c>
    </row>
    <row r="34">
      <c r="A34" s="4" t="inlineStr">
        <is>
          <t>Total segment (loss)</t>
        </is>
      </c>
      <c r="B34" s="5" t="n">
        <v>-55425</v>
      </c>
      <c r="C34" s="5" t="n">
        <v>-34436</v>
      </c>
      <c r="D34" s="5" t="n">
        <v>-4553</v>
      </c>
      <c r="E34" s="5" t="n">
        <v>-173195</v>
      </c>
    </row>
    <row r="35">
      <c r="A35" s="4" t="inlineStr">
        <is>
          <t>Total segment depreciation and amortization</t>
        </is>
      </c>
      <c r="B35" s="5" t="n">
        <v>-834</v>
      </c>
      <c r="C35" s="4" t="inlineStr">
        <is>
          <t xml:space="preserve"> </t>
        </is>
      </c>
      <c r="D35" s="4" t="inlineStr">
        <is>
          <t xml:space="preserve"> </t>
        </is>
      </c>
      <c r="E35" s="4" t="inlineStr">
        <is>
          <t xml:space="preserve"> </t>
        </is>
      </c>
    </row>
    <row r="36">
      <c r="A36" s="4" t="inlineStr">
        <is>
          <t>Total segment capital additions</t>
        </is>
      </c>
      <c r="B36" s="4" t="inlineStr">
        <is>
          <t xml:space="preserve"> </t>
        </is>
      </c>
      <c r="C36" s="5" t="n">
        <v>2482</v>
      </c>
      <c r="D36" s="4" t="inlineStr">
        <is>
          <t xml:space="preserve"> </t>
        </is>
      </c>
      <c r="E36" s="5" t="n">
        <v>2482</v>
      </c>
    </row>
    <row r="37">
      <c r="A37" s="4" t="inlineStr">
        <is>
          <t>Total consolidated total assets</t>
        </is>
      </c>
      <c r="B37" s="5" t="n">
        <v>244101</v>
      </c>
      <c r="C37" s="5" t="n">
        <v>96697</v>
      </c>
      <c r="D37" s="5" t="n">
        <v>244101</v>
      </c>
      <c r="E37" s="5" t="n">
        <v>96697</v>
      </c>
    </row>
    <row r="38">
      <c r="A38" s="4" t="inlineStr">
        <is>
          <t>Corporate [Member]</t>
        </is>
      </c>
    </row>
    <row r="39">
      <c r="A39" s="4" t="inlineStr">
        <is>
          <t>Total consolidated total assets</t>
        </is>
      </c>
      <c r="B39" s="6" t="n">
        <v>452289</v>
      </c>
      <c r="C39" s="6" t="n">
        <v>9645</v>
      </c>
      <c r="D39" s="6" t="n">
        <v>452289</v>
      </c>
      <c r="E39" s="6" t="n">
        <v>9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110610</v>
      </c>
      <c r="C4" s="6" t="n">
        <v>-265580</v>
      </c>
      <c r="D4" s="6" t="n">
        <v>-770703</v>
      </c>
      <c r="E4" s="6" t="n">
        <v>-728076</v>
      </c>
    </row>
    <row r="5">
      <c r="A5" s="3" t="inlineStr">
        <is>
          <t>Adjustments to reconcile net loss to net cash provided by operating activities:</t>
        </is>
      </c>
    </row>
    <row r="6">
      <c r="A6" s="4" t="inlineStr">
        <is>
          <t>Change in inventory obsolescence reserve</t>
        </is>
      </c>
      <c r="D6" s="5" t="n">
        <v>-152020</v>
      </c>
      <c r="E6" s="5" t="n">
        <v>17174</v>
      </c>
    </row>
    <row r="7">
      <c r="A7" s="4" t="inlineStr">
        <is>
          <t>Depreciation and amortization expense</t>
        </is>
      </c>
      <c r="B7" s="5" t="n">
        <v>33088</v>
      </c>
      <c r="C7" s="5" t="n">
        <v>13972</v>
      </c>
      <c r="D7" s="5" t="n">
        <v>41150</v>
      </c>
      <c r="E7" s="5" t="n">
        <v>40321</v>
      </c>
    </row>
    <row r="8">
      <c r="A8" s="4" t="inlineStr">
        <is>
          <t>Bad debt expense</t>
        </is>
      </c>
      <c r="D8" s="5" t="n">
        <v>10053</v>
      </c>
      <c r="E8" s="4" t="inlineStr">
        <is>
          <t xml:space="preserve"> </t>
        </is>
      </c>
    </row>
    <row r="9">
      <c r="A9" s="4" t="inlineStr">
        <is>
          <t>Gain on sale of property, plant and equipment, net</t>
        </is>
      </c>
      <c r="B9" s="5" t="n">
        <v>-450</v>
      </c>
      <c r="C9" s="5" t="n">
        <v>-4210</v>
      </c>
      <c r="D9" s="5" t="n">
        <v>-450</v>
      </c>
      <c r="E9" s="5" t="n">
        <v>-4210</v>
      </c>
    </row>
    <row r="10">
      <c r="A10" s="4" t="inlineStr">
        <is>
          <t>Stock-based compensation</t>
        </is>
      </c>
      <c r="D10" s="5" t="n">
        <v>104420</v>
      </c>
      <c r="E10" s="5" t="n">
        <v>39574</v>
      </c>
    </row>
    <row r="11">
      <c r="A11" s="3" t="inlineStr">
        <is>
          <t>Change in operating assets and liabilities:</t>
        </is>
      </c>
    </row>
    <row r="12">
      <c r="A12" s="4" t="inlineStr">
        <is>
          <t>Accounts receivable</t>
        </is>
      </c>
      <c r="D12" s="5" t="n">
        <v>-378141</v>
      </c>
      <c r="E12" s="5" t="n">
        <v>153763</v>
      </c>
    </row>
    <row r="13">
      <c r="A13" s="4" t="inlineStr">
        <is>
          <t>Inventory</t>
        </is>
      </c>
      <c r="D13" s="5" t="n">
        <v>-179444</v>
      </c>
      <c r="E13" s="5" t="n">
        <v>134993</v>
      </c>
    </row>
    <row r="14">
      <c r="A14" s="4" t="inlineStr">
        <is>
          <t>Prepaid expenses and contract assets</t>
        </is>
      </c>
      <c r="D14" s="5" t="n">
        <v>-125884</v>
      </c>
      <c r="E14" s="5" t="n">
        <v>90654</v>
      </c>
    </row>
    <row r="15">
      <c r="A15" s="4" t="inlineStr">
        <is>
          <t>Accounts payable</t>
        </is>
      </c>
      <c r="D15" s="5" t="n">
        <v>-16207</v>
      </c>
      <c r="E15" s="5" t="n">
        <v>-287486</v>
      </c>
    </row>
    <row r="16">
      <c r="A16" s="4" t="inlineStr">
        <is>
          <t>Accounts payable - related party</t>
        </is>
      </c>
      <c r="D16" s="5" t="n">
        <v>-4000</v>
      </c>
      <c r="E16" s="4" t="inlineStr">
        <is>
          <t xml:space="preserve"> </t>
        </is>
      </c>
    </row>
    <row r="17">
      <c r="A17" s="4" t="inlineStr">
        <is>
          <t>Operating lease liabilities</t>
        </is>
      </c>
      <c r="D17" s="5" t="n">
        <v>513213</v>
      </c>
      <c r="E17" s="4" t="inlineStr">
        <is>
          <t xml:space="preserve"> </t>
        </is>
      </c>
    </row>
    <row r="18">
      <c r="A18" s="4" t="inlineStr">
        <is>
          <t>Customer deposits</t>
        </is>
      </c>
      <c r="D18" s="5" t="n">
        <v>3682</v>
      </c>
      <c r="E18" s="4" t="inlineStr">
        <is>
          <t xml:space="preserve"> </t>
        </is>
      </c>
    </row>
    <row r="19">
      <c r="A19" s="4" t="inlineStr">
        <is>
          <t>Accrued expenses</t>
        </is>
      </c>
      <c r="D19" s="5" t="n">
        <v>140258</v>
      </c>
      <c r="E19" s="5" t="n">
        <v>-160460</v>
      </c>
    </row>
    <row r="20">
      <c r="A20" s="4" t="inlineStr">
        <is>
          <t>Contract liabilities</t>
        </is>
      </c>
      <c r="D20" s="5" t="n">
        <v>-100597</v>
      </c>
      <c r="E20" s="5" t="n">
        <v>27033</v>
      </c>
    </row>
    <row r="21">
      <c r="A21" s="4" t="inlineStr">
        <is>
          <t>NET CASH USED BY OPERATING ACTIVITIES</t>
        </is>
      </c>
      <c r="D21" s="5" t="n">
        <v>-914670</v>
      </c>
      <c r="E21" s="5" t="n">
        <v>-677304</v>
      </c>
      <c r="F21" s="6" t="n">
        <v>878668</v>
      </c>
    </row>
    <row r="22">
      <c r="A22" s="3" t="inlineStr">
        <is>
          <t>CASH FLOWS FROM INVESTING ACTIVITIES</t>
        </is>
      </c>
    </row>
    <row r="23">
      <c r="A23" s="4" t="inlineStr">
        <is>
          <t>Net activity on certificate of deposit</t>
        </is>
      </c>
      <c r="D23" s="5" t="n">
        <v>-237</v>
      </c>
      <c r="E23" s="4" t="inlineStr">
        <is>
          <t xml:space="preserve"> </t>
        </is>
      </c>
    </row>
    <row r="24">
      <c r="A24" s="4" t="inlineStr">
        <is>
          <t>Lease incentive receivable</t>
        </is>
      </c>
      <c r="D24" s="5" t="n">
        <v>-400000</v>
      </c>
      <c r="E24" s="4" t="inlineStr">
        <is>
          <t xml:space="preserve"> </t>
        </is>
      </c>
    </row>
    <row r="25">
      <c r="A25" s="4" t="inlineStr">
        <is>
          <t>Capitalized lease costs</t>
        </is>
      </c>
      <c r="D25" s="5" t="n">
        <v>-311718</v>
      </c>
      <c r="E25" s="4" t="inlineStr">
        <is>
          <t xml:space="preserve"> </t>
        </is>
      </c>
    </row>
    <row r="26">
      <c r="A26" s="4" t="inlineStr">
        <is>
          <t>Construction-in-progress</t>
        </is>
      </c>
      <c r="D26" s="5" t="n">
        <v>-178676</v>
      </c>
      <c r="E26" s="4" t="inlineStr">
        <is>
          <t xml:space="preserve"> </t>
        </is>
      </c>
    </row>
    <row r="27">
      <c r="A27" s="4" t="inlineStr">
        <is>
          <t>Purchases of property, plant and equipment</t>
        </is>
      </c>
      <c r="D27" s="5" t="n">
        <v>-46514</v>
      </c>
      <c r="E27" s="5" t="n">
        <v>-2482</v>
      </c>
    </row>
    <row r="28">
      <c r="A28" s="4" t="inlineStr">
        <is>
          <t>NET CASH USED BY INVESTING ACTIVITIES</t>
        </is>
      </c>
      <c r="D28" s="5" t="n">
        <v>-937145</v>
      </c>
      <c r="E28" s="5" t="n">
        <v>-2482</v>
      </c>
    </row>
    <row r="29">
      <c r="A29" s="3" t="inlineStr">
        <is>
          <t>CASH FLOWS FROM FINANCING ACTIVITIES</t>
        </is>
      </c>
    </row>
    <row r="30">
      <c r="A30" s="4" t="inlineStr">
        <is>
          <t>Repayment of bank lines of credit</t>
        </is>
      </c>
      <c r="D30" s="4" t="inlineStr">
        <is>
          <t xml:space="preserve"> </t>
        </is>
      </c>
      <c r="E30" s="5" t="n">
        <v>-330892</v>
      </c>
    </row>
    <row r="31">
      <c r="A31" s="4" t="inlineStr">
        <is>
          <t>Repayment of bank loans</t>
        </is>
      </c>
      <c r="D31" s="5" t="n">
        <v>-20868</v>
      </c>
      <c r="E31" s="5" t="n">
        <v>-23452</v>
      </c>
    </row>
    <row r="32">
      <c r="A32" s="4" t="inlineStr">
        <is>
          <t>Proceeds from bank loans</t>
        </is>
      </c>
      <c r="D32" s="5" t="n">
        <v>132593</v>
      </c>
      <c r="E32" s="4" t="inlineStr">
        <is>
          <t xml:space="preserve"> </t>
        </is>
      </c>
    </row>
    <row r="33">
      <c r="A33" s="4" t="inlineStr">
        <is>
          <t>Proceeds from sale of common stock and warrants</t>
        </is>
      </c>
      <c r="D33" s="5" t="n">
        <v>2426718</v>
      </c>
      <c r="E33" s="5" t="n">
        <v>838320</v>
      </c>
    </row>
    <row r="34">
      <c r="A34" s="4" t="inlineStr">
        <is>
          <t>Repayment of notes payable</t>
        </is>
      </c>
      <c r="D34" s="5" t="n">
        <v>-4000</v>
      </c>
      <c r="E34" s="4" t="inlineStr">
        <is>
          <t xml:space="preserve"> </t>
        </is>
      </c>
    </row>
    <row r="35">
      <c r="A35" s="4" t="inlineStr">
        <is>
          <t>NET CASH PROVIDED BY FINANCING ACTIVITIES</t>
        </is>
      </c>
      <c r="D35" s="5" t="n">
        <v>2534443</v>
      </c>
      <c r="E35" s="5" t="n">
        <v>483976</v>
      </c>
    </row>
    <row r="36">
      <c r="A36" s="4" t="inlineStr">
        <is>
          <t>NET INCREASE (DECREASE) IN CASH</t>
        </is>
      </c>
      <c r="D36" s="5" t="n">
        <v>682628</v>
      </c>
      <c r="E36" s="5" t="n">
        <v>-195810</v>
      </c>
    </row>
    <row r="37">
      <c r="A37" s="4" t="inlineStr">
        <is>
          <t>CASH, beginning of year</t>
        </is>
      </c>
      <c r="D37" s="5" t="n">
        <v>216801</v>
      </c>
      <c r="E37" s="5" t="n">
        <v>306502</v>
      </c>
      <c r="F37" s="5" t="n">
        <v>306502</v>
      </c>
    </row>
    <row r="38">
      <c r="A38" s="4" t="inlineStr">
        <is>
          <t>CASH, end of period</t>
        </is>
      </c>
      <c r="B38" s="6" t="n">
        <v>899429</v>
      </c>
      <c r="C38" s="6" t="n">
        <v>110692</v>
      </c>
      <c r="D38" s="5" t="n">
        <v>899429</v>
      </c>
      <c r="E38" s="5" t="n">
        <v>110692</v>
      </c>
      <c r="F38" s="6" t="n">
        <v>216801</v>
      </c>
    </row>
    <row r="39">
      <c r="A39" s="3" t="inlineStr">
        <is>
          <t>SUPPLEMENTAL DISCLOSURE OF CASH FLOW INFORMATION</t>
        </is>
      </c>
    </row>
    <row r="40">
      <c r="A40" s="4" t="inlineStr">
        <is>
          <t>Interest</t>
        </is>
      </c>
      <c r="D40" s="6" t="n">
        <v>3312</v>
      </c>
      <c r="E40" s="6" t="n">
        <v>77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Nano Magic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of the Company as of December 31, 2019 and for the year
then ended, which were filed with the Securities and Exchange Commission on Form 10-K on May 13, 2020.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filed with our Form 10-K on May 13, 2020,
the Company had losses from operations and net cash used by operations of $1,031,083 and $878,668, respectively, for the year
ended December 31, 2019. Furthermore, at September 30, 2020, the Company had an accumulated deficit of $8,460,248. These factors
raise substantial doubt about the Company’s ability to continue as a going concern within one year after the date that the
financial statements are issued. Management cannot provide assurance that the Company will ultimately achieve profitable operations
or become cash flow positive, or raise additional debt and/or equity capital. During 2018 management took measures to reduce operating
expenses. During 2019 and the first three quarters of 2020, management closely monitored costs. In addition, the Company raised
equity capital in 2018, 2019 and 2020. These unaudit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and nine months ended September 30, 2020 and 2019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nstrument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The expense associated with the allowance for doubtful accounts is recognized as
general and administrative expense. 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20 and 2019.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three and nine months ended September
30, 2020, total sales in the United States represented approximately 85% and 77% of total consolidated revenues. For the same periods
in 2019, sales in the United States represented approximately 87% and 85% of total consolidated revenues. No other geographical
area accounted for more than 10% of total sales during the three and nine months ended September 30, 2020 and 2019.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At September 30, 2020 and 2019, contract assets totaled $61,334 and
$0, respectively.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September 30, 2020 and 2019, contract liabilities totaled $61,526 and $7,534, respectively.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three months ended September 30, 2020 and
2019 shipping and handling costs amounted to $52,687 and $19,707, respectively, and $103,714 and $65,735 for the nine months ended
September 30, 2020 and 2019,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September 30, 2020 and 2019 were $22,383 and $10,778,
respectively, and were $53,418 and $51,848 for the nine months ended September 30, 2020 and 2019, respectively, and are included
in operating expenses on the accompanying unaudited consolidated statements of operations. Advertising Costs The Company participates in various advertising
programs. All costs related to advertising of the Company’s products are expensed in the period incurred. Advertising costs
charged to operations for the three months ended September 30, 2020 and 2019 were $1,841 and $0, respectively, and were $4,435
and $1,980 for the nine months ended September 30, 2020 and 2019, respectively, and are included in sales and marketing on the
unaudited consolidated accompanying statements of operations. These advertising expenses do not in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options and warrants (using the treasury stock method). These common stock equivalents may be dilutive
in the future .
September 30, 2020 December 31, 2019
Stock options 553,170 455,502
Stock warrants 5,443,440 2,817,463
Total 5,996,610 3,272,965 Net loss per share for each class of common
stock is as follows:
Net (loss) income per common shares outstanding: Three Months Three Months Nine Months Nine Months
Common stock $ (0.01 ) $ (0.05 ) $ (0.11 ) $ (0.16 )
Weighted average shares outstanding:
Common stock 7,487,260 5,330,289 7,255,244 4,483,175
Total weighted average shares outstanding 7,487,260 5,330,289 7,255,244 4,483,175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and CEO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the “Contract services segment”). 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As per the definition
of ASC 842 as of September 30, 2020 , we had finance lease assets totaling $94,855 with related liabilities of $72,050. The FASB issued practical expedients and accounting
policy elections that the Company has applied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allowance
for doubtful accounts as a result of adopting ASU 2016-13, there have been no changes to our significant accounting policies described
in Note 2 to our Annual Report on Form 10-K for the year ended December 31, 2019, that have had a material impact on our Consolidated
Financial Statements and related notes. Reclassifications Certain accounts and financial statement captions
in the prior periods have been reclassified to conform to the current perio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9 Months Ended</t>
        </is>
      </c>
    </row>
    <row r="2">
      <c r="B2" s="2" t="inlineStr">
        <is>
          <t>Sep. 30, 2020</t>
        </is>
      </c>
    </row>
    <row r="3">
      <c r="A3" s="3" t="inlineStr">
        <is>
          <t>Accounting Changes and Error Corrections [Abstract]</t>
        </is>
      </c>
    </row>
    <row r="4">
      <c r="A4" s="4" t="inlineStr">
        <is>
          <t>Correction of Immaterial Errors</t>
        </is>
      </c>
      <c r="B4" s="4" t="inlineStr">
        <is>
          <t>NOTE 3 – CORRECTION OF IMMATERIAL
ERRORS During the fourth quarter of 2019, the Company
identified errors in accounting for revenues and cost of revenues resulting in immaterial correction of errors in previously issued
consolidated financial statements. Each of these errors affected periods beginning prior to 2018 through December 31, 2019. In
accordance with Staff Accounting Bulletin (SAB) No. 99, Materiality Considering the Effects of Prior
Year Misstatements when Quantifying Misstatements in Current Year Financial Statements The adjustments cumulatively impacted the following
balances for the nine months ended September 30, 2019 :
As Reported Adjustment As Corrected
Product revenues $ 1,088,495 $ 86,499 a $ 1,174,994
Contract revenues 839,356 (129,158 )b 710,198
Cost of product revenues 783,112 47,478 c 830,590
Cost of contract revenues 842,521 (120,185 )d 722,336
Gross profit 302,218 30,048 e 332,266
Operating expenses 1,025,347 61,394 f 1,086,741
Other income (expense) 99,106 (72,707 )d 26,399
Net (loss) (624,023 ) (104,053 )g (728,076 )
Net (loss) per common share $ (0.14 ) $ (0.02 )h $ (0.16 ) References to above adjustments
a. This accounts for a reclassification of $86,499 in revenues from contract revenues to product revenues booked on the Company’s wholly-owned subsidiary, Applied Nanotech, Inc.,
b. With the proper recognition of contract services revenues with the adoption of ASC Topic 606, in-progress contract revenue was determined to be overstated in the second quarter and third quarter of 2019 by $29,651 and $13,008, respectively. This, along with the reclassification in point (a) above, comprises the total adjustment of $129,158.
c. This accounts for the reclassification $47,478 from cost of contract revenues to cost of product revenues in line with the reclassification of segmented revenues in point (a) above.
d. This accounts for the reclassification of sublease income totaling $72,707 for the nine months ending September 30, 2019 from other income to cost of contract revenues, plus $47,478 in cost of contact revenues reclassified to cost of product revenues as per point (c) above.
e. This accounts for the net impact of the reclassification of sublease income of $72,707 in point (d) above, offset by the overstatement of contract services revenues of $42,659 outlined in point (b) above.
f. The $61,394 adjustment represents $39,394 booked for year-to-date compensation expense from options granted to an executive in the second quarter of 2019 plus $22,000 for the accrual of audit fees performed in the first quarter of 2019 not previously recorded in the period.
g. Net loss was understated by $104,053 for the nine months ending September 30, 2019, due to $42,659 in overstated contract services revenues outlined in point (b) above plus $61,394 in understated expenses outlined in point (f) above.
h. Net (loss) per common share for the nine months ended September 30, 2019 resulting from the adjustments as outlined above has been corrected to $0.16 per share from the previously reported number of $0.14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59:53Z</dcterms:created>
  <dcterms:modified xmlns:dcterms="http://purl.org/dc/terms/" xmlns:xsi="http://www.w3.org/2001/XMLSchema-instance" xsi:type="dcterms:W3CDTF">2020-11-20T15:59:53Z</dcterms:modified>
</cp:coreProperties>
</file>